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 of Shenzhen Wisema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Deposits Paid, Prepayments and " sheetId="13" state="visible" r:id="rId13"/>
    <sheet xmlns:r="http://schemas.openxmlformats.org/officeDocument/2006/relationships" name="Property, Plant And Equipment" sheetId="14" state="visible" r:id="rId14"/>
    <sheet xmlns:r="http://schemas.openxmlformats.org/officeDocument/2006/relationships" name="Other Payables and Accrued Liab" sheetId="15" state="visible" r:id="rId15"/>
    <sheet xmlns:r="http://schemas.openxmlformats.org/officeDocument/2006/relationships" name="Shareholders' Equity" sheetId="16" state="visible" r:id="rId16"/>
    <sheet xmlns:r="http://schemas.openxmlformats.org/officeDocument/2006/relationships" name="Advance to a Director"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Lease Right-of-Use Asset and 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Shenzhen Wisem_2"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Deposits Paid, Prepayments an_2" sheetId="27" state="visible" r:id="rId27"/>
    <sheet xmlns:r="http://schemas.openxmlformats.org/officeDocument/2006/relationships" name="Property, Plant And Equipment (" sheetId="28" state="visible" r:id="rId28"/>
    <sheet xmlns:r="http://schemas.openxmlformats.org/officeDocument/2006/relationships" name="Other Payables and Accrued Li_2" sheetId="29" state="visible" r:id="rId29"/>
    <sheet xmlns:r="http://schemas.openxmlformats.org/officeDocument/2006/relationships" name="Related Party Transactions (Tab" sheetId="30" state="visible" r:id="rId30"/>
    <sheet xmlns:r="http://schemas.openxmlformats.org/officeDocument/2006/relationships" name="Income Tax (Tables)" sheetId="31" state="visible" r:id="rId31"/>
    <sheet xmlns:r="http://schemas.openxmlformats.org/officeDocument/2006/relationships" name="Lease Right-of-Use Asset and _2" sheetId="32" state="visible" r:id="rId32"/>
    <sheet xmlns:r="http://schemas.openxmlformats.org/officeDocument/2006/relationships" name="Organization and Business Bac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quisition of Shenzhen Wisem_3" sheetId="36" state="visible" r:id="rId36"/>
    <sheet xmlns:r="http://schemas.openxmlformats.org/officeDocument/2006/relationships" name="Acquisition of Shenzhen Wisem_4" sheetId="37" state="visible" r:id="rId37"/>
    <sheet xmlns:r="http://schemas.openxmlformats.org/officeDocument/2006/relationships" name="Accounts Receivable - Schedule " sheetId="38" state="visible" r:id="rId38"/>
    <sheet xmlns:r="http://schemas.openxmlformats.org/officeDocument/2006/relationships" name="Inventories - Schedule of Inven" sheetId="39" state="visible" r:id="rId39"/>
    <sheet xmlns:r="http://schemas.openxmlformats.org/officeDocument/2006/relationships" name="Deposits Paid, Prepayments an_3"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Other Payables and Accrued Li_3" sheetId="43" state="visible" r:id="rId43"/>
    <sheet xmlns:r="http://schemas.openxmlformats.org/officeDocument/2006/relationships" name="Shareholders' Equity (Details N" sheetId="44" state="visible" r:id="rId44"/>
    <sheet xmlns:r="http://schemas.openxmlformats.org/officeDocument/2006/relationships" name="Advance to a Director (Details " sheetId="45" state="visible" r:id="rId45"/>
    <sheet xmlns:r="http://schemas.openxmlformats.org/officeDocument/2006/relationships" name="Related Party Transactions - Sc" sheetId="46" state="visible" r:id="rId46"/>
    <sheet xmlns:r="http://schemas.openxmlformats.org/officeDocument/2006/relationships" name="Income Tax (Details Narrative)" sheetId="47" state="visible" r:id="rId47"/>
    <sheet xmlns:r="http://schemas.openxmlformats.org/officeDocument/2006/relationships" name="Income Tax - Schedule of Effect" sheetId="48" state="visible" r:id="rId48"/>
    <sheet xmlns:r="http://schemas.openxmlformats.org/officeDocument/2006/relationships" name="Income Tax - Schedule of Deferr" sheetId="49" state="visible" r:id="rId49"/>
    <sheet xmlns:r="http://schemas.openxmlformats.org/officeDocument/2006/relationships" name="Lease Right-of-Use Asset and _3" sheetId="50" state="visible" r:id="rId50"/>
    <sheet xmlns:r="http://schemas.openxmlformats.org/officeDocument/2006/relationships" name="Lease Right-of-Use Asset and _4" sheetId="51" state="visible" r:id="rId51"/>
    <sheet xmlns:r="http://schemas.openxmlformats.org/officeDocument/2006/relationships" name="Lease Right-of-Use Asset and _5" sheetId="52" state="visible" r:id="rId52"/>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9</t>
  </si>
  <si>
    <t>Nov. 19, 2019</t>
  </si>
  <si>
    <t>Document And Entity Information</t>
  </si>
  <si>
    <t>Entity Registrant Name</t>
  </si>
  <si>
    <t>Wiseman Global Ltd</t>
  </si>
  <si>
    <t>Entity Central Index Key</t>
  </si>
  <si>
    <t>000175664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t>
  </si>
  <si>
    <t xml:space="preserve"> </t>
  </si>
  <si>
    <t>Inventories</t>
  </si>
  <si>
    <t>Advance to a director</t>
  </si>
  <si>
    <t>Deposits paid, prepayments and other receivables</t>
  </si>
  <si>
    <t>TOTAL CURRENT ASSETS</t>
  </si>
  <si>
    <t>NON-CURRENT ASSETS</t>
  </si>
  <si>
    <t>Right of use asset, net</t>
  </si>
  <si>
    <t>Property, plant and equipment, net</t>
  </si>
  <si>
    <t>TOTAL NON-CURRENT ASSETS</t>
  </si>
  <si>
    <t>TOTAL ASSETS</t>
  </si>
  <si>
    <t>CURRENT LIABILITIES</t>
  </si>
  <si>
    <t>Accounts payable</t>
  </si>
  <si>
    <t>Other payables and accrued liabilities</t>
  </si>
  <si>
    <t>Lease liability</t>
  </si>
  <si>
    <t>Amount due to related parties</t>
  </si>
  <si>
    <t>Advance from a director</t>
  </si>
  <si>
    <t>TOTAL CURRENT LIABILITIES</t>
  </si>
  <si>
    <t>NON-CURRENT LIABILITIES</t>
  </si>
  <si>
    <t>TOTAL NON-CURRENT LIABILITIES</t>
  </si>
  <si>
    <t>TOTAL LIABILITIES</t>
  </si>
  <si>
    <t>COMMITMENTS AND CONTINGENCIES</t>
  </si>
  <si>
    <t>STOCKHOLDERS' EQUITY</t>
  </si>
  <si>
    <t>Preferred stock - Par value $0.0001; Authorized: 200,000,000 None issued and outstanding</t>
  </si>
  <si>
    <t>Common stock - Par value $ 0.0001; Authorized: 800,000,000 Issued and outstanding: 102,400,000 shares as of September 30, 2019 and 50,000,000 shares as of December 31, 2018</t>
  </si>
  <si>
    <t>Additional paid-in capital</t>
  </si>
  <si>
    <t>Accumulated other comprehensive loss</t>
  </si>
  <si>
    <t>Accumulated profit /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8</t>
  </si>
  <si>
    <t>Income Statement [Abstract]</t>
  </si>
  <si>
    <t>REVENUE</t>
  </si>
  <si>
    <t>COST OF REVENUE</t>
  </si>
  <si>
    <t>GROSS PROFIT</t>
  </si>
  <si>
    <t>OTHER INCOME</t>
  </si>
  <si>
    <t>OPERATING EXPENSES</t>
  </si>
  <si>
    <t>General and administrative</t>
  </si>
  <si>
    <t>INCOME / (LOSS) FROM OPERATIONS</t>
  </si>
  <si>
    <t>INTEREST INCOME</t>
  </si>
  <si>
    <t>INCOME/ (LOSS) BEFORE INCOME TAX</t>
  </si>
  <si>
    <t>INCOME TAX EXPENSES</t>
  </si>
  <si>
    <t>NET PROFIT / (LOSS)</t>
  </si>
  <si>
    <t>Other comprehensive income/(loss):</t>
  </si>
  <si>
    <t>- Foreign currency translation income (loss)</t>
  </si>
  <si>
    <t>COMPREHENSIVE INCOME</t>
  </si>
  <si>
    <t>NET INCOME PER SHARE, BASIC AND DILUTED</t>
  </si>
  <si>
    <t>WEIGHTED AVERAGE NUMBER OF COMMON SHARES OUTSTANDING, BASIC AND DILUTED</t>
  </si>
  <si>
    <t>Condensed Consolidated Statements of Changes in Stockholders' Equity (Unaudited) - USD ($)</t>
  </si>
  <si>
    <t>Common Stock [Member]</t>
  </si>
  <si>
    <t>Additional Paid-In Capital [Member]</t>
  </si>
  <si>
    <t>Accumulated (Deficit)/ Profit [Member]</t>
  </si>
  <si>
    <t>Accumulated Other Comprehensive Loss [Member]</t>
  </si>
  <si>
    <t>Total</t>
  </si>
  <si>
    <t>Balance at Dec. 31, 2018</t>
  </si>
  <si>
    <t>Balance, shares at Dec. 31, 2018</t>
  </si>
  <si>
    <t>Issuance of shares in Initial public offering</t>
  </si>
  <si>
    <t>Issuance of shares in Initial public offering, shares</t>
  </si>
  <si>
    <t>Net profit (loss) for the period</t>
  </si>
  <si>
    <t>Balance at Mar. 31, 2019</t>
  </si>
  <si>
    <t>Balance, shares at Mar. 31, 2019</t>
  </si>
  <si>
    <t>Balance at Sep. 30, 2019</t>
  </si>
  <si>
    <t>Balance, shares at Sep. 30, 2019</t>
  </si>
  <si>
    <t>issuance of private placement shares</t>
  </si>
  <si>
    <t>issuance of private placement shares, shares</t>
  </si>
  <si>
    <t>Foreign currency translation</t>
  </si>
  <si>
    <t>Balance at Jun. 30, 2019</t>
  </si>
  <si>
    <t>Balance, shares at Jun. 30, 2019</t>
  </si>
  <si>
    <t>Condensed Consolidated Statements of Cash Flows (Unaudited) - USD ($)</t>
  </si>
  <si>
    <t>CASH FLOWS FROM OPERATING ACTIVITIES:</t>
  </si>
  <si>
    <t>Net profit/(loss)</t>
  </si>
  <si>
    <t>Adjustments to reconcile net loss to net cash used in operating activities:</t>
  </si>
  <si>
    <t>Depreciation and amortization</t>
  </si>
  <si>
    <t>Changes in operating assets and liabilities:</t>
  </si>
  <si>
    <t>Net cash used in operating activities</t>
  </si>
  <si>
    <t>CASH FLOWS FROM INVESTING ACTIVITIES:</t>
  </si>
  <si>
    <t>Purchase of property, plant and equipment</t>
  </si>
  <si>
    <t>Cash proceeds from acquisition of subsidiary</t>
  </si>
  <si>
    <t>Net cash used in investing activities</t>
  </si>
  <si>
    <t>CASH FLOWS FROM FINANCING ACTIVITIES:</t>
  </si>
  <si>
    <t>Proceeds from sale of common stock</t>
  </si>
  <si>
    <t>Advance from / (Repayment to) a director</t>
  </si>
  <si>
    <t>Net cash provided by financing activities</t>
  </si>
  <si>
    <t>Effect of exchange rate changes in cash and cash equivalents</t>
  </si>
  <si>
    <t>Net increase in cash and cash equivalents</t>
  </si>
  <si>
    <t>Cash and cash equivalents, beginning of period</t>
  </si>
  <si>
    <t>CASH AND CASH EQUIVALENTS, END OF PERIOD</t>
  </si>
  <si>
    <t>SUPPLEMENTAL CASH FLOWS INFORMATION</t>
  </si>
  <si>
    <t>Income taxes paid</t>
  </si>
  <si>
    <t>Right-of-use assets obtained in exchange for operating lease obligations</t>
  </si>
  <si>
    <t>Organization and Business Background</t>
  </si>
  <si>
    <t>Organization, Consolidation and Presentation of Financial Statements [Abstract]</t>
  </si>
  <si>
    <t>1. ORGANIZATION AND BUSINESS BACKGROUND Wiseman Global Limited was incorporated in
Nevada on July 17, 2018. The Company through its subsidiaries, engages in the field of distributing a full line of major household
appliances and related products in China region including Shenzhen and Hong Kong.
Company name Place/date of incorporation Principal activities
Wisdom Global Group Co. Limited Seychelles / May 17, 2018 (Acquired on September 12, 2018) Investment holding
Wiseman Global Limited (“Wiseman HK”) Hong Kong / July 31, 2018 Distributing a full line of major household appliances and related products
深圳智 汇者智能实业有限公司 Shenzhen Wiseman Smart Industrial Co., Limited (“SWSICL”) People’s Republic of China / March 18, 2019 Distributing a full line of major household appliances and related products
深圳智慧者 实业发展有限公司 Shenzhen Wiseman Industrial Development Co., Limited (“SWIDCL”) People’s Republic of China/ December 29, 2017 (Acquired on August 12, 2019) Distributing a full line of major household appliances and related products Wiseman Global Limited is a company that operates
through its wholly owned subsidiary, Wisdom Global Group Co., Limited, a Company incorporated in Seychelles. It should be noted
that our wholly owned subsidiary, Wisdom Global Group Co., Limited owns 100% of Wiseman HK, a Hong Kong Company. At this time,
we operate exclusively through our wholly owned subsidiaries and share the same business plan with our subsidiaries. On September
7, 2018, Wisdom Global Group Co., Limited acquired 100% of the equity interests of ,
from our Chief Executive Officer, Mr. . from
our Chief Executive Officer, Mr. Shenzhen Wiseman Smart Industrial Co., Limited
(“SWSICL”), a wholly-owned subsidiary of Wiseman HK, was incorporated in the PRC on March 18, 2019. On August 12, 2019, SWSICL acquired 100% of
the equity interests of Wiseman Industrial Development Co., Limited (“SWIDCL”) from Ms. Wu Wenzhi. Wiseman Global Limited and its subsidiaries
are hereinafter referred to as the “Company”.</t>
  </si>
  <si>
    <t>Basis of Presentation</t>
  </si>
  <si>
    <t>2. BASIS OF PRESENTATION The accompanying unaudited condensed consolidated
financial statements have been prepared by management in accordance with both accounting principles generally accepted in the United
States (“U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September 30, 2019 which has been derived from both audited and unaudited financial statements and these unaudited condensed
consolidated financial statements reflect all normal and recurring adjustments considered necessary to state fairly the results
for the periods presented. The results for the period ended September 30, 2019 are not necessarily indicative of the results to
be expected for the entire fiscal year ending December 31, 2019 or for any future period. These unaudited condensed consolidated financial
statements and notes thereto should be read in conjunction with the Management’s Discussion and the audited financial statements
and notes thereto included in the Form 10-K for the year ended December 31, 2018.</t>
  </si>
  <si>
    <t>Summary of Significant Accounting Policies</t>
  </si>
  <si>
    <t>Accounting Policies [Abstract]</t>
  </si>
  <si>
    <t>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hinese Renminbi is not freely
convertible into foreign currencie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nine months ended September 30, 2019.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lows for 12-month warranties to be purchased
on the products. Our warranty includes the repair works for the unfunctional products, and the costs of the spare parts are not
included in our warranty. In management’s opinion, the cost of the repair work is immaterial, there is no provision made
for warranty provided.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 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sing
the asset and liability method prescribed by ASC 740 “ Income Taxes New U.S. federal tax legislation, commonly
referred to as the Tax Cuts and Jobs Act (the “ U.S. Tax Reform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maintains its books and record
in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As of and for the
September 30, 2019
Period-end HK$ : US$1 exchange rate 7.75
Period-average HK$ : US$1 exchange rate 7.75
Period-end CNY¥ : US$1 exchange rate 7.15
Period-average CNY¥ : US$1 exchange rate 6.87 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is standard takes effect for fiscal years, and interim periods within those
fiscal years, beginning after December 15, 2018. According to this new standard, the Company should record both right-of-use asset
and lease liability of $982,683 on its consolidated financial statements for the fiscal year ended December 31, 2019.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8,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consolidated financial statements.</t>
  </si>
  <si>
    <t>Acquisition of Shenzhen Wiseman Industrial Development Co., Limited ('SWIDCL')</t>
  </si>
  <si>
    <t>Business Combinations [Abstract]</t>
  </si>
  <si>
    <t>Acquisition of Shenzhen Wiseman Industrial Development Co., Limited ("SWIDCL")</t>
  </si>
  <si>
    <t xml:space="preserve">4. ACQUISITION OF SHENZHEN WISEMAN INDUSTRIAL
DEVELOPMENT CO., LIMITED (“SWIDCL”) On August 12, 2019, the Company acquired 100%
equity interest of SWISCL for cash consideration of US$676, equivalent to CNY¥ 5,000. SWIDCL is primarily engaged in distributing
a full line of major household appliances and related products in China. The following represents the purchase price
allocation at the dates of the acquisition:
August 12, 2019
Cash and cash equivalent $ 1,460
Current liabilities (784 )
Total purchase price $ 676 </t>
  </si>
  <si>
    <t>Accounts Receivable</t>
  </si>
  <si>
    <t>Receivables [Abstract]</t>
  </si>
  <si>
    <t>Accounts Receivables</t>
  </si>
  <si>
    <t xml:space="preserve">5. ACCOUNTS RECEIVABLE The receivable and allowance balances as of
September 30, 2019 and December 31, 2018 are as follows:
September 30, 2019 December 31, 2018
(unaudited) (audited)
Accounts receivable $ 84,098 $ -
Less: allowance for doubtful accounts - -
Accounts receivable, net $ 84,098 $ - </t>
  </si>
  <si>
    <t>Inventory Disclosure [Abstract]</t>
  </si>
  <si>
    <t>6. INVENTORIES Inventories consisted of the following as of
September 30, 2019 and December 31, 2018:
September 30, 2019 December 31, 2018
(unaudited) (audited)
Finished goods $ 426,079 $ -
Inventories $ 426,079 $ - There is no inventory allowance for the nine
months ended September 30, 2019.</t>
  </si>
  <si>
    <t>Deposits Paid, Prepayments and Other Receivables</t>
  </si>
  <si>
    <t>Deposits Paid Prepayments And Other Receivables</t>
  </si>
  <si>
    <t xml:space="preserve">7. DEPOSITS PAID, PREPAYMENTS AND OTHER
RECEIVABLES Deposits paid, prepayments and other receivables
consisted of the following as of September 30, 2019 and December 31, 2018:
September 30, 2019 December 31, 2018
(unaudited) (audited)
Deposits paid $ 100,000 $ 3,667
Prepayments 11,159 -
Other receivables 280,861 -
Total deposits paid, prepayments and other receivables $ 392,020 $ 3,667 </t>
  </si>
  <si>
    <t>Property, Plant And Equipment</t>
  </si>
  <si>
    <t>Property, Plant and Equipment [Abstract]</t>
  </si>
  <si>
    <t>8. PROPERTY, PLANT AND EQUIPMENT Property, plant and equipment consisted of
the following as of September 30, 2019 and December 31, 2018:
September 30, 2019 December 31, 2018
(unaudited) (audited)
Office equipment $ 10,480 $ 4,321
Furniture and fixtures 68,788 -
Leasehold improvement 159,212 -
Less: accumulated depreciation (4,521 ) -
Property, plant and equipment, net $ 233,959 $ 4,321 Depreciation expense for the three and nine
months ended September 30, 2019 was $4,089 and $4,521, respectively.</t>
  </si>
  <si>
    <t>Other Payables and Accrued Liabilities</t>
  </si>
  <si>
    <t>Payables and Accruals [Abstract]</t>
  </si>
  <si>
    <t xml:space="preserve">9. OTHER PAYABLES AND ACCRUED LIABILITIES Other payables and accrued liabilities consisted
of the following as of September 30, 2019 and December 31, 2018:
September 30, 2019 December 31, 2018
(unaudited) (audited)
Other payables $ 315,370 $ -
Accrued other expenses 5,000 9,179
Total other payables and accrued liabilities $ 320,370 $ 9,179 </t>
  </si>
  <si>
    <t>Shareholders' Equity</t>
  </si>
  <si>
    <t>Equity [Abstract]</t>
  </si>
  <si>
    <t>10. SHAREHOLDERS’ EQUITY On May 23, 2019, the Company issued an aggregated
of 47,200,000 shares of its common stock at $0.01 per share for aggregate gross proceeds of $472,000. As of September 30, 2019, the Company had a
total of 102,400,000 shares of its common stock issued and outstanding. There are no shares of preferred stock issued
and outstanding.</t>
  </si>
  <si>
    <t>Advance to a Director</t>
  </si>
  <si>
    <t>Related Party Transactions [Abstract]</t>
  </si>
  <si>
    <t>11. ADVANCE TO A DIRECTOR As of September 30, 2019, there is an advance
to a director of $149. It is expected to be settled by the end of December 31, 2019.</t>
  </si>
  <si>
    <t>Related Party Transactions</t>
  </si>
  <si>
    <t>12. RELATED PARTY TRANSACTIONS
Name of Related Parties Relationship with the Company
XUZHI WU The family member of the CEO and the Director of the Company.
SHENZHEN WISEMAN SMART TECHNOLOGY GROUP CO., LIMITED The director is the family member of the CEO and the Director of the Company
WENZHI WU The family member of the CEO and the Director of the Company.
Three Months Ended September 30, 2019
Three Months Ended September 30, 2018
Revenue:
- XUZHI WU $ 573 $ -
- WENZHI WU 7,920 -
Cost of revenue:
- SHENZHEN WISEMAN SMART TECHNOLOGY GROUP CO., LIMITED $ 21,529 $ -
Amount due to related parties:
- WENZHI WU $ 505 $ -
Nine Months Ended September 30, 2019
Nine Months Ended September 30, 2018
Revenue:
- XUZHI WU $ 37,697 $ -
- WENZHI WU 7,920 -
Cost of revenue:
- SHENZHEN WISEMAN SMART TECHNOLOGY GROUP CO., LIMITED $ 240,953 $ -
Amount due to related parties:
- WENZHI WU $ 505 $ - The Company leases SWSICL office rent-free
from the Director, Lai Jinpeng.</t>
  </si>
  <si>
    <t>Income Tax</t>
  </si>
  <si>
    <t>Income Tax Disclosure [Abstract]</t>
  </si>
  <si>
    <t>13. INCOME TAX The Company is an U.S. entity and is subject
to the United States federal income tax. No provision for income taxes in the United States has been made as the Company had no
United States taxable income for the period ended September 30, 2019. Wisdom Global Group Co., Limited was incorporated
in the Republic of Seychelles and, under the laws of Seychelles, is not subject to income taxes. The Company operates in Hong Kong and files
tax returns in the Hong Kong jurisdiction. Wiseman Global Limited was incorporated in Hong Kong and is subject to Hong Kong income
tax at a tax rate of 16.5%. (the first HK$ 2 million (equivalent US$ 258,000) of profits earned by the company will be taxed at
half the current tax rate (i.e., 8.25%) whilst the remaining profits will continue to be taxed at the existing 16.5% tax rate.) SWISCL and SWIDCL were incorporated in the
PRC and with the enterprise income tax rate of 25%. No deferred taxes were recognized for the period
ended September 30, 2019. Provision for income tax expense will be projected
at year end date. Effective and Statutory Rate Reconciliation The effective tax rate in the periods presented
is the result of the mix of income earned in various tax jurisdictions that apply a broad range of income tax rates. The following table summarizes a reconciliation
of the Company’s income taxes expenses:
Nine months ended
September 30,
2019 2018
(unaudited) (unaudited)
Computed expected benefits (25 )% (25 )%
Temporary differences not recognized 10 % - %
PRC Tax incentive 12 % - %
Effect of foreign tax rate difference 0 % 5 %
Tax losses not recognized (3 )% 20 %
Income tax expense (6 )% - %
Nine months ended
September 30,
2019 2018
(unaudited) (unaudited)
PRC statutory tax rate 25 % 25 %
Computed expected benefits $ 121,682 $ (9,483 )
Temporary differences not recognized (47,519 ) -
PRC tax incentive (60,642 ) -
Effect of foreign tax rate difference (801 ) 1,940
Tax losses not recognized 15,572 7,543
Income tax expense $ 28,292 $ - The following table sets forth the significant
components of the aggregate deferred tax assets of the Company as of September 30, 2019:
September 30, 2019
(unaudited)
Deferred tax assets:
Net operating loss carry forwards
- United States of America $ 26,004
- Hong Kong -
- PRC -
Less: valuation allowance $ (26,004 )
Deferred tax assets $ - Value Added Tax (“VAT”) In accordance with the relevant taxation laws
in the PRC, the normal VAT rate for domestic sales is 17%, which is levied on the invoiced value of sales and is payable by the
purchaser. SWSICL and SWIDCL enjoyed preferential VAT rate of 13%. The Company is required to remit the VAT it collects to the
tax authority. A credit is available whereby VAT paid on purchases can be used to offset the VAT due on sales.</t>
  </si>
  <si>
    <t>Lease Right-of-Use Asset and Lease Liabilities</t>
  </si>
  <si>
    <t>Debt Disclosure [Abstract]</t>
  </si>
  <si>
    <t xml:space="preserve">14. LEASE RIGHT-OF-USE ASSET AND LEASE LIABILITIES The Company implemented new accounting policy
according to the ASC 842, Leases, on August 1, 2019 on a modified retrospective basis and did not restate comparative periods.
Under the new policy, the Company recognized approximately US$1,061,117 lease liability as well as right-of-use asset for all leases
(with the exception of short-term leases) at the commencement date. Lease liabilities are measured at present value of the sum
of remaining rental payments as of September 30, 2019, with discounted rate of 5.125%. A single lease cost is recognized over the
lease term on a generally straight-line basis. All cash payments of operating lease cost are classified within operating activities
in the statement of cash flows. As of September 30, 2019 and December 31, 2018,
the right-of use asset and lease liabilities are as follows:
September 30, 2019 December 31, 2018
(unaudited) (audited)
Within 1 year $ 240,000 $ -
After 1 year but within 5 years 920,000 -
Total lease payments $ 1,160,000 $ -
Less: unrecognized lease obligations (113,206 ) -
Less: imputed interest (16,850 ) -
Total lease obligations 1,029,944 -
Less: current obligations (192,726 ) -
Long-term lease obligations $ 837,218 $ - Other information:
Nine months ended September 30,
2019 2018
(unaudited) (unaudited)
Cash paid for amounts included in the measurement of lease liabilities: -
Operating cash flow from operating lease $ 40,000 $ -
Right-of-use assets obtained in exchange for operating lease liabilities 1,061,117
Remaining lease term for operating lease (years) 4.83 -
Weighted average discount rate for operating lease 5.125 % - </t>
  </si>
  <si>
    <t>Subsequent Events</t>
  </si>
  <si>
    <t>Subsequent Events [Abstract]</t>
  </si>
  <si>
    <t>15. SUBSEQUENT EVENTS The Company has evaluated subsequent events
from the balance sheet date through November 19, 2019, the date the Company issued unaudited consolidated financial statements
in accordance with ASC Topic 855, “ Subsequent Events On October 14, 2019, the Company appointed
Yang Lin, as a director to serve on the Company’s board of directors (the “Board”). Form 8-K was filed with
the Securities and Exchange Commission on October 18, 2019.</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hinese Renminbi is not freely
convertible into foreign currencie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t>
  </si>
  <si>
    <t>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nine months ended September 30, 2019.</t>
  </si>
  <si>
    <t>Revenue Recognition</t>
  </si>
  <si>
    <t>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lows for 12-month warranties to be
purchased on the products. Our warranty includes the repair works for the unfunctional products, and the costs of the spare parts
are not included in our warranty. In management’s opinion, the cost of the repair work is immaterial, there is no provision
made for warranty provided.</t>
  </si>
  <si>
    <t>Shipping and Handling Costs</t>
  </si>
  <si>
    <t>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t>
  </si>
  <si>
    <t>Earnings Per Share</t>
  </si>
  <si>
    <t>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Income Taxes</t>
  </si>
  <si>
    <t>Income Taxes The Company accounts for income taxes using
the asset and liability method prescribed by ASC 740 “ Income Taxes New U.S. federal tax legislation, commonly
referred to as the Tax Cuts and Jobs Act (the “ U.S. Tax Reform</t>
  </si>
  <si>
    <t>Foreign Currency Translation</t>
  </si>
  <si>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maintains its books and record
in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As of and for the
September 30, 2019
Period-end HK$ : US$1 exchange rate 7.75
Period-average HK$ : US$1 exchange rate 7.75
Period-end CNY¥ : US$1 exchange rate 7.15
Period-average CNY¥ : US$1 exchange rate 6.87 </t>
  </si>
  <si>
    <t>Fair Value Measurement</t>
  </si>
  <si>
    <t>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cently Issued and Adopted Accounting Pronouncements</t>
  </si>
  <si>
    <t>Recently issued and adopted accounting pronounc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is standard takes effect for fiscal years, and interim periods within those
fiscal years, beginning after December 15, 2018. According to this new standard, the Company should record both right-of-use asset
and lease liability of $982,683 on its consolidated financial statements for the fiscal year ended December 31, 2019.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8,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consolidated financial statements.</t>
  </si>
  <si>
    <t>Summary of Significant Accounting Policies (Tables)</t>
  </si>
  <si>
    <t>Schedule of Foreign Currencies Translation Exchange Rate</t>
  </si>
  <si>
    <t xml:space="preserve">Translation of amounts from the local currencies
of the Company into US$ has been made at the following exchange rates for the respective periods:
As of and for the
September 30, 2019
Period-end HK$ : US$1 exchange rate 7.75
Period-average HK$ : US$1 exchange rate 7.75
Period-end CNY¥ : US$1 exchange rate 7.15
Period-average CNY¥ : US$1 exchange rate 6.87 </t>
  </si>
  <si>
    <t>Acquisition of Shenzhen Wiseman Industrial Development Co., Limited ('SWIDCL') (Tables)</t>
  </si>
  <si>
    <t>Schedule of Purchase Price Allocation of the Acquisition</t>
  </si>
  <si>
    <t xml:space="preserve">The following represents the purchase price
allocation at the dates of the acquisition:
August 12, 2019
Cash and cash equivalent $ 1,460
Current liabilities (784 )
Total purchase price $ 676 </t>
  </si>
  <si>
    <t>Accounts Receivable (Tables)</t>
  </si>
  <si>
    <t>Schedule of Accounts Receivable</t>
  </si>
  <si>
    <t xml:space="preserve">The receivable and allowance balances as of
September 30, 2019 and December 31, 2018 are as follows:
September 30, 2019 December 31, 2018
(unaudited) (audited)
Accounts receivable $ 84,098 $ -
Less: allowance for doubtful accounts - -
Accounts receivable, net $ 84,098 $ - </t>
  </si>
  <si>
    <t>Inventories (Tables)</t>
  </si>
  <si>
    <t>Schedule of Inventories</t>
  </si>
  <si>
    <t xml:space="preserve">Inventories consisted of the following as of
September 30, 2019 and December 31, 2018:
September 30, 2019 December 31, 2018
(unaudited) (audited)
Finished goods $ 426,079 $ -
Inventories $ 426,079 $ - </t>
  </si>
  <si>
    <t>Deposits Paid, Prepayments and Other Receivables (Tables)</t>
  </si>
  <si>
    <t>Schedule of Deposits Paid, Prepayments and Other Receivables</t>
  </si>
  <si>
    <t xml:space="preserve">Deposits paid, prepayments and other receivables
consisted of the following as of September 30, 2019 and December 31, 2018:
September 30, 2019 December 31, 2018
(unaudited) (audited)
Deposits paid $ 100,000 $ 3,667
Prepayments 11,159 -
Other receivables 280,861 -
Total deposits paid, prepayments and other receivables $ 392,020 $ 3,667 </t>
  </si>
  <si>
    <t>Property, Plant And Equipment (Tables)</t>
  </si>
  <si>
    <t>Schedule of Property, Plant And Equipment</t>
  </si>
  <si>
    <t xml:space="preserve">Property, plant and equipment consisted of
the following as of September 30, 2019 and December 31, 2018:
September 30, 2019 December 31, 2018
(unaudited) (audited)
Office equipment $ 10,480 $ 4,321
Furniture and fixtures 68,788 -
Leasehold improvement 159,212 -
Less: accumulated depreciation (4,521 ) -
Property, plant and equipment, net $ 233,959 $ 4,321 </t>
  </si>
  <si>
    <t>Other Payables and Accrued Liabilities (Tables)</t>
  </si>
  <si>
    <t>Schedule of Other Payables and Accrued Liabilities</t>
  </si>
  <si>
    <t xml:space="preserve">Other payables and accrued liabilities consisted
of the following as of September 30, 2019 and December 31, 2018:
September 30, 2019 December 31, 2018
(unaudited) (audited)
Other payables $ 315,370 $ -
Accrued other expenses 5,000 9,179
Total other payables and accrued liabilities $ 320,370 $ 9,179 </t>
  </si>
  <si>
    <t>Related Party Transactions (Tables)</t>
  </si>
  <si>
    <t>Schedule of Related Party Transactions</t>
  </si>
  <si>
    <t xml:space="preserve">Three Months Ended September 30, 2019
Three Months Ended September 30, 2018
Revenue:
- XUZHI WU $ 573 $ -
- WENZHI WU 7,920 -
Cost of revenue:
- SHENZHEN WISEMAN SMART TECHNOLOGY GROUP CO., LIMITED $ 21,529 $ -
Amount due to related parties:
- WENZHI WU $ 505 $ -
Nine Months Ended September 30, 2019
Nine Months Ended September 30, 2018
Revenue:
- XUZHI WU $ 37,697 $ -
- WENZHI WU 7,920 -
Cost of revenue:
- SHENZHEN WISEMAN SMART TECHNOLOGY GROUP CO., LIMITED $ 240,953 $ -
Amount due to related parties:
- WENZHI WU $ 505 $ - </t>
  </si>
  <si>
    <t>Income Tax (Tables)</t>
  </si>
  <si>
    <t>Schedule of Effective Income Tax Rate Reconciliation</t>
  </si>
  <si>
    <t xml:space="preserve">The following table summarizes a reconciliation
of the Company’s income taxes expenses:
Nine months ended
September 30,
2019 2018
(unaudited) (unaudited)
Computed expected benefits (25 )% (25 )%
Temporary differences not recognized 10 % - %
PRC Tax incentive 12 % - %
Effect of foreign tax rate difference 0 % 5 %
Tax losses not recognized (3 )% 20 %
Income tax expense (6 )% - %
Nine months ended
September 30,
2019 2018
(unaudited) (unaudited)
PRC statutory tax rate 25 % 25 %
Computed expected benefits $ 121,682 $ (9,483 )
Temporary differences not recognized (47,519 ) -
PRC tax incentive (60,642 ) -
Effect of foreign tax rate difference (801 ) 1,940
Tax losses not recognized 15,572 7,543
Income tax expense $ 28,292 $ - </t>
  </si>
  <si>
    <t>Schedule of Deferred Tax Assets</t>
  </si>
  <si>
    <t xml:space="preserve">The following table sets forth the significant
components of the aggregate deferred tax assets of the Company as of September 30, 2019:
September 30, 2019
(unaudited)
Deferred tax assets:
Net operating loss carry forwards
- United States of America $ 26,004
- Hong Kong -
- PRC -
Less: valuation allowance $ (26,004 )
Deferred tax assets $ - </t>
  </si>
  <si>
    <t>Lease Right-of-Use Asset and Lease Liabilities (Tables)</t>
  </si>
  <si>
    <t>Schedule of Right-of Use Assets and Liabilities</t>
  </si>
  <si>
    <t xml:space="preserve">As of September 30, 2019 and December 31, 2018,
the right-of use asset and lease liabilities are as follows:
September 30, 2019 December 31, 2018
(unaudited) (audited)
Within 1 year $ 240,000 $ -
After 1 year but within 5 years 920,000 -
Total lease payments $ 1,160,000 $ -
Less: unrecognized lease obligations (113,206 ) -
Less: imputed interest (16,850 ) -
Total lease obligations 1,029,944 -
Less: current obligations (192,726 ) -
Long-term lease obligations $ 837,218 $ - </t>
  </si>
  <si>
    <t>Schedule of Other Information</t>
  </si>
  <si>
    <t>Other information:
Nine months ended September 30,
2019 2018
(unaudited) (unaudited)
Cash paid for amounts included in the measurement of lease liabilities: -
Operating cash flow from operating lease $ 40,000 $ -
Right-of-use assets obtained in exchange for operating lease liabilities 1,061,117
Remaining lease term for operating lease (years) 4.83 -
Weighted average discount rate for operating lease 5.125 % -</t>
  </si>
  <si>
    <t>Organization and Business Background (Details Narrative)</t>
  </si>
  <si>
    <t>Aug. 12, 2019</t>
  </si>
  <si>
    <t>Sep. 12, 2018</t>
  </si>
  <si>
    <t>Sep. 07, 2018</t>
  </si>
  <si>
    <t>Parent Company [Member]</t>
  </si>
  <si>
    <t>Percentage of acquired equity interest</t>
  </si>
  <si>
    <t>100.00%</t>
  </si>
  <si>
    <t>Wisdom Global Group Co. [Member]</t>
  </si>
  <si>
    <t>Equity ownership percentage</t>
  </si>
  <si>
    <t>Wiseman Smart Industrial Co. [Member]</t>
  </si>
  <si>
    <t>Summary of Significant Accounting Policies (Details Narrative) - USD ($)</t>
  </si>
  <si>
    <t>Aug. 02, 2019</t>
  </si>
  <si>
    <t>Dec. 16, 2018</t>
  </si>
  <si>
    <t>Allowance for doubtful accounts</t>
  </si>
  <si>
    <t>Federal income tax rate</t>
  </si>
  <si>
    <t>25.00%</t>
  </si>
  <si>
    <t>Right-of-use asset</t>
  </si>
  <si>
    <t>ASC 842 [Member]</t>
  </si>
  <si>
    <t>Tax Cuts and Jobs Act [Member]</t>
  </si>
  <si>
    <t>Income tax examination description</t>
  </si>
  <si>
    <t>The U.S. Tax Reform modified the U.S. Internal Revenue Code by, among other things, reducing the statutory U.S. federal corporate income tax rate from 35% to 21% for taxable years beginning after December 31, 2017</t>
  </si>
  <si>
    <t>21.00%</t>
  </si>
  <si>
    <t>Summary of Significant Accounting Policies - Schedule of Foreign Currencies Translation Exchange Rate (Details)</t>
  </si>
  <si>
    <t>Period-end HKD [Member]</t>
  </si>
  <si>
    <t>Foreign currency translation exchange rate</t>
  </si>
  <si>
    <t>Period-average HKD [Member]</t>
  </si>
  <si>
    <t>Period-end CNY [Member]</t>
  </si>
  <si>
    <t>Period-average CNY [Member]</t>
  </si>
  <si>
    <t>Acquisition of Shenzhen Wiseman Industrial Development Co., Limited ('SWIDCL') (Details Narrative) - Shenzhen Wisdom Smart Industrial Co. [Member]</t>
  </si>
  <si>
    <t>Aug. 12, 2019USD ($)</t>
  </si>
  <si>
    <t>Aug. 12, 2019CNY (¥)</t>
  </si>
  <si>
    <t>Cash consideration | $</t>
  </si>
  <si>
    <t>CNY [Member]</t>
  </si>
  <si>
    <t>Cash consideration | ¥</t>
  </si>
  <si>
    <t>Acquisition of Shenzhen Wiseman Industrial Development Co., Limited ('SWIDCL') - Schedule of Purchase Price Allocation of the Acquisition (Details) - Shenzhen Wisdom Smart Industrial Co. [Member]</t>
  </si>
  <si>
    <t>Cash and cash equivalent</t>
  </si>
  <si>
    <t>Current liabilities</t>
  </si>
  <si>
    <t>Total purchase price</t>
  </si>
  <si>
    <t>Accounts Receivable - Schedule of Accounts Receivable (Details) - USD ($)</t>
  </si>
  <si>
    <t>Less: allowance for doubtful accounts</t>
  </si>
  <si>
    <t>Accounts receivable, net</t>
  </si>
  <si>
    <t>Inventories - Schedule of Inventories (Details) - USD ($)</t>
  </si>
  <si>
    <t>Finished goods</t>
  </si>
  <si>
    <t>Deposits Paid, Prepayments and Other Receivables - Schedule of Deposits Paid, Prepayments and Other Receivables (Details) - USD ($)</t>
  </si>
  <si>
    <t>Deposits paid</t>
  </si>
  <si>
    <t>Prepayments</t>
  </si>
  <si>
    <t>Other receivables</t>
  </si>
  <si>
    <t>Total deposits paid, prepayments and other receivables</t>
  </si>
  <si>
    <t>Property, Plant And Equipment - (Details Narrative) - USD ($)</t>
  </si>
  <si>
    <t>Depreciation</t>
  </si>
  <si>
    <t>Property, Plant And Equipment - Schedule of Property, Plant And Equipment (Details) - USD ($)</t>
  </si>
  <si>
    <t>Less: accumulated depreciation</t>
  </si>
  <si>
    <t>Office Equipment [Member]</t>
  </si>
  <si>
    <t>Property, plant and equipment, gross</t>
  </si>
  <si>
    <t>Furniture and Fixtures [Member]</t>
  </si>
  <si>
    <t>Leasehold Improvement [Member]</t>
  </si>
  <si>
    <t>Other Payables and Accrued Liabilities - Schedule of Other Payables and Accrued Liabilities (Details) - USD ($)</t>
  </si>
  <si>
    <t>Other payables</t>
  </si>
  <si>
    <t>Accrued other expenses</t>
  </si>
  <si>
    <t>Total other payables and accrued liabilities</t>
  </si>
  <si>
    <t>Shareholders' Equity (Details Narrative) - USD ($)</t>
  </si>
  <si>
    <t>May 23, 2019</t>
  </si>
  <si>
    <t>Mar. 31, 2019</t>
  </si>
  <si>
    <t>Stock issued during period</t>
  </si>
  <si>
    <t>Share price</t>
  </si>
  <si>
    <t>Stock issued during period, value</t>
  </si>
  <si>
    <t>Advance to a Director (Details Narrative) - USD ($)</t>
  </si>
  <si>
    <t>Advance to director</t>
  </si>
  <si>
    <t>Director [Member]</t>
  </si>
  <si>
    <t>Related Party Transactions - Schedule of Related Party Transactions (Details) - USD ($)</t>
  </si>
  <si>
    <t>Cost of revenue</t>
  </si>
  <si>
    <t>XUZHI WU [Member]</t>
  </si>
  <si>
    <t>Revenue</t>
  </si>
  <si>
    <t>WENZHI WU [Member]</t>
  </si>
  <si>
    <t>Shenzhen Wiseman Smart Technology Group Co., Limited [Member]</t>
  </si>
  <si>
    <t>Income Tax (Details Narrative)</t>
  </si>
  <si>
    <t>Sep. 30, 2019USD ($)</t>
  </si>
  <si>
    <t>Sep. 30, 2019HKD ($)</t>
  </si>
  <si>
    <t>Sep. 30, 2018USD ($)</t>
  </si>
  <si>
    <t>Effective income tax rate</t>
  </si>
  <si>
    <t>Effective income tax amount</t>
  </si>
  <si>
    <t>Deferred taxes</t>
  </si>
  <si>
    <t>Hong Kong [Member]</t>
  </si>
  <si>
    <t>16.50%</t>
  </si>
  <si>
    <t>PRC [Member] | SWISCL and SWIDCL [Member]</t>
  </si>
  <si>
    <t>Percentage for value added tax for domestic sales</t>
  </si>
  <si>
    <t>17.00%</t>
  </si>
  <si>
    <t>Percentage for preferential value added tax</t>
  </si>
  <si>
    <t>13.00%</t>
  </si>
  <si>
    <t>Income Tax - Schedule of Effective Income Tax Rate Reconciliation (Details) - USD ($)</t>
  </si>
  <si>
    <t>Computed expected benefits</t>
  </si>
  <si>
    <t>(25.00%)</t>
  </si>
  <si>
    <t>Temporary differences not recognized</t>
  </si>
  <si>
    <t>10.00%</t>
  </si>
  <si>
    <t>0.00%</t>
  </si>
  <si>
    <t>PRC Tax incentive</t>
  </si>
  <si>
    <t>12.00%</t>
  </si>
  <si>
    <t>Effect of foreign tax rate difference</t>
  </si>
  <si>
    <t>5.00%</t>
  </si>
  <si>
    <t>Tax losses not recognized</t>
  </si>
  <si>
    <t>(3.00%)</t>
  </si>
  <si>
    <t>20.00%</t>
  </si>
  <si>
    <t>Income tax expense</t>
  </si>
  <si>
    <t>(6.00%)</t>
  </si>
  <si>
    <t>PRC statutory tax rate</t>
  </si>
  <si>
    <t>PRC tax incentive</t>
  </si>
  <si>
    <t>Income Tax - Schedule of Deferred Tax Assets (Details)</t>
  </si>
  <si>
    <t>Less: valuation allowance</t>
  </si>
  <si>
    <t>Deferred tax assets</t>
  </si>
  <si>
    <t>United States of America [Member]</t>
  </si>
  <si>
    <t>Net operating loss carry forwards</t>
  </si>
  <si>
    <t>PRC [Member]</t>
  </si>
  <si>
    <t>Lease Right-of-Use Asset and Lease Liabilities (Details Narrative) - USD ($)</t>
  </si>
  <si>
    <t>Operating lease discounted rate</t>
  </si>
  <si>
    <t>5.125%</t>
  </si>
  <si>
    <t>Lease Right-of-Use Asset and Lease Liabilities - Schedule of Right-of Use Assets and Liabilities (Details) - USD ($)</t>
  </si>
  <si>
    <t>Within 1 year</t>
  </si>
  <si>
    <t>After 1 year but within 5 years</t>
  </si>
  <si>
    <t>Total lease payments</t>
  </si>
  <si>
    <t>Less: unrecognized lease obligations</t>
  </si>
  <si>
    <t>Less: imputed interest</t>
  </si>
  <si>
    <t>Total lease obligations</t>
  </si>
  <si>
    <t>Less: current obligations</t>
  </si>
  <si>
    <t>Long-term lease obligations</t>
  </si>
  <si>
    <t>Lease Right-of-Use Asset and Lease Liabilities - Schedule of Other Information (Details) - USD ($)</t>
  </si>
  <si>
    <t>Operating cash flow from operating lease</t>
  </si>
  <si>
    <t>Right-of-use assets obtained in exchange for operating lease liabilities</t>
  </si>
  <si>
    <t>Remaining lease term for operating lease (years)</t>
  </si>
  <si>
    <t>4 years 9 months 29 days</t>
  </si>
  <si>
    <t>0 years</t>
  </si>
  <si>
    <t>Weighted average discount rate for operating lea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0240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54</v>
      </c>
    </row>
    <row r="4" spans="1:2">
      <c r="A4" s="4" t="s">
        <v>38</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8560</v>
      </c>
      <c r="C3" s="6" t="n">
        <v>16987</v>
      </c>
    </row>
    <row r="4" spans="1:3">
      <c r="A4" s="4" t="s">
        <v>36</v>
      </c>
      <c r="B4" s="5" t="n">
        <v>84098</v>
      </c>
      <c r="C4" s="4" t="s">
        <v>37</v>
      </c>
    </row>
    <row r="5" spans="1:3">
      <c r="A5" s="4" t="s">
        <v>38</v>
      </c>
      <c r="B5" s="5" t="n">
        <v>426079</v>
      </c>
      <c r="C5" s="4" t="s">
        <v>37</v>
      </c>
    </row>
    <row r="6" spans="1:3">
      <c r="A6" s="4" t="s">
        <v>39</v>
      </c>
      <c r="B6" s="5" t="n">
        <v>149</v>
      </c>
      <c r="C6" s="4" t="s">
        <v>37</v>
      </c>
    </row>
    <row r="7" spans="1:3">
      <c r="A7" s="4" t="s">
        <v>40</v>
      </c>
      <c r="B7" s="5" t="n">
        <v>392020</v>
      </c>
      <c r="C7" s="5" t="n">
        <v>3667</v>
      </c>
    </row>
    <row r="8" spans="1:3">
      <c r="A8" s="4" t="s">
        <v>41</v>
      </c>
      <c r="B8" s="5" t="n">
        <v>1210906</v>
      </c>
      <c r="C8" s="5" t="n">
        <v>20654</v>
      </c>
    </row>
    <row r="9" spans="1:3">
      <c r="A9" s="3" t="s">
        <v>42</v>
      </c>
    </row>
    <row r="10" spans="1:3">
      <c r="A10" s="4" t="s">
        <v>43</v>
      </c>
      <c r="B10" s="5" t="n">
        <v>1029944</v>
      </c>
      <c r="C10" s="4" t="s">
        <v>37</v>
      </c>
    </row>
    <row r="11" spans="1:3">
      <c r="A11" s="4" t="s">
        <v>44</v>
      </c>
      <c r="B11" s="5" t="n">
        <v>233959</v>
      </c>
      <c r="C11" s="5" t="n">
        <v>4321</v>
      </c>
    </row>
    <row r="12" spans="1:3">
      <c r="A12" s="4" t="s">
        <v>45</v>
      </c>
      <c r="B12" s="5" t="n">
        <v>1263903</v>
      </c>
      <c r="C12" s="5" t="n">
        <v>4321</v>
      </c>
    </row>
    <row r="13" spans="1:3">
      <c r="A13" s="4" t="s">
        <v>46</v>
      </c>
      <c r="B13" s="5" t="n">
        <v>2474809</v>
      </c>
      <c r="C13" s="5" t="n">
        <v>24975</v>
      </c>
    </row>
    <row r="14" spans="1:3">
      <c r="A14" s="3" t="s">
        <v>47</v>
      </c>
    </row>
    <row r="15" spans="1:3">
      <c r="A15" s="4" t="s">
        <v>48</v>
      </c>
      <c r="B15" s="5" t="n">
        <v>3283</v>
      </c>
      <c r="C15" s="5" t="n">
        <v>3284</v>
      </c>
    </row>
    <row r="16" spans="1:3">
      <c r="A16" s="4" t="s">
        <v>49</v>
      </c>
      <c r="B16" s="5" t="n">
        <v>320370</v>
      </c>
      <c r="C16" s="5" t="n">
        <v>9179</v>
      </c>
    </row>
    <row r="17" spans="1:3">
      <c r="A17" s="4" t="s">
        <v>50</v>
      </c>
      <c r="B17" s="5" t="n">
        <v>192726</v>
      </c>
      <c r="C17" s="4" t="s">
        <v>37</v>
      </c>
    </row>
    <row r="18" spans="1:3">
      <c r="A18" s="4" t="s">
        <v>51</v>
      </c>
      <c r="B18" s="5" t="n">
        <v>505</v>
      </c>
      <c r="C18" s="4" t="s">
        <v>37</v>
      </c>
    </row>
    <row r="19" spans="1:3">
      <c r="A19" s="4" t="s">
        <v>52</v>
      </c>
      <c r="B19" s="4" t="s">
        <v>37</v>
      </c>
      <c r="C19" s="5" t="n">
        <v>59063</v>
      </c>
    </row>
    <row r="20" spans="1:3">
      <c r="A20" s="4" t="s">
        <v>53</v>
      </c>
      <c r="B20" s="5" t="n">
        <v>516884</v>
      </c>
      <c r="C20" s="5" t="n">
        <v>71526</v>
      </c>
    </row>
    <row r="21" spans="1:3">
      <c r="A21" s="3" t="s">
        <v>54</v>
      </c>
    </row>
    <row r="22" spans="1:3">
      <c r="A22" s="4" t="s">
        <v>50</v>
      </c>
      <c r="B22" s="5" t="n">
        <v>837218</v>
      </c>
      <c r="C22" s="4" t="s">
        <v>37</v>
      </c>
    </row>
    <row r="23" spans="1:3">
      <c r="A23" s="4" t="s">
        <v>55</v>
      </c>
      <c r="B23" s="5" t="n">
        <v>837218</v>
      </c>
      <c r="C23" s="4" t="s">
        <v>37</v>
      </c>
    </row>
    <row r="24" spans="1:3">
      <c r="A24" s="4" t="s">
        <v>56</v>
      </c>
      <c r="B24" s="5" t="n">
        <v>1354102</v>
      </c>
      <c r="C24" s="5" t="n">
        <v>71526</v>
      </c>
    </row>
    <row r="25" spans="1:3">
      <c r="A25" s="4" t="s">
        <v>57</v>
      </c>
      <c r="B25" s="4" t="s">
        <v>37</v>
      </c>
      <c r="C25" s="4" t="s">
        <v>37</v>
      </c>
    </row>
    <row r="26" spans="1:3">
      <c r="A26" s="3" t="s">
        <v>58</v>
      </c>
    </row>
    <row r="27" spans="1:3">
      <c r="A27" s="4" t="s">
        <v>59</v>
      </c>
      <c r="B27" s="4" t="s">
        <v>37</v>
      </c>
      <c r="C27" s="4" t="s">
        <v>37</v>
      </c>
    </row>
    <row r="28" spans="1:3">
      <c r="A28" s="4" t="s">
        <v>60</v>
      </c>
      <c r="B28" s="5" t="n">
        <v>10240</v>
      </c>
      <c r="C28" s="5" t="n">
        <v>5000</v>
      </c>
    </row>
    <row r="29" spans="1:3">
      <c r="A29" s="4" t="s">
        <v>61</v>
      </c>
      <c r="B29" s="5" t="n">
        <v>726760</v>
      </c>
      <c r="C29" s="4" t="s">
        <v>37</v>
      </c>
    </row>
    <row r="30" spans="1:3">
      <c r="A30" s="4" t="s">
        <v>62</v>
      </c>
      <c r="B30" s="5" t="n">
        <v>-22217</v>
      </c>
      <c r="C30" s="4" t="s">
        <v>37</v>
      </c>
    </row>
    <row r="31" spans="1:3">
      <c r="A31" s="4" t="s">
        <v>63</v>
      </c>
      <c r="B31" s="5" t="n">
        <v>405924</v>
      </c>
      <c r="C31" s="5" t="n">
        <v>-51551</v>
      </c>
    </row>
    <row r="32" spans="1:3">
      <c r="A32" s="4" t="s">
        <v>64</v>
      </c>
      <c r="B32" s="5" t="n">
        <v>1120707</v>
      </c>
      <c r="C32" s="5" t="n">
        <v>-46551</v>
      </c>
    </row>
    <row r="33" spans="1:3">
      <c r="A33" s="4" t="s">
        <v>65</v>
      </c>
      <c r="B33" s="6" t="n">
        <v>2474809</v>
      </c>
      <c r="C33" s="6" t="n">
        <v>24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50</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3</v>
      </c>
    </row>
    <row r="2" spans="1:3">
      <c r="A2" s="3" t="s">
        <v>67</v>
      </c>
    </row>
    <row r="3" spans="1:3">
      <c r="A3" s="4" t="s">
        <v>68</v>
      </c>
      <c r="B3" s="7" t="n">
        <v>0.0001</v>
      </c>
      <c r="C3" s="7" t="n">
        <v>0.0001</v>
      </c>
    </row>
    <row r="4" spans="1:3">
      <c r="A4" s="4" t="s">
        <v>69</v>
      </c>
      <c r="B4" s="5" t="n">
        <v>200000000</v>
      </c>
      <c r="C4" s="5" t="n">
        <v>200000000</v>
      </c>
    </row>
    <row r="5" spans="1:3">
      <c r="A5" s="4" t="s">
        <v>70</v>
      </c>
      <c r="B5" s="4" t="s">
        <v>37</v>
      </c>
      <c r="C5" s="4" t="s">
        <v>37</v>
      </c>
    </row>
    <row r="6" spans="1:3">
      <c r="A6" s="4" t="s">
        <v>71</v>
      </c>
      <c r="B6" s="4" t="s">
        <v>37</v>
      </c>
      <c r="C6" s="4" t="s">
        <v>37</v>
      </c>
    </row>
    <row r="7" spans="1:3">
      <c r="A7" s="4" t="s">
        <v>72</v>
      </c>
      <c r="B7" s="7" t="n">
        <v>0.0001</v>
      </c>
      <c r="C7" s="7" t="n">
        <v>0.0001</v>
      </c>
    </row>
    <row r="8" spans="1:3">
      <c r="A8" s="4" t="s">
        <v>73</v>
      </c>
      <c r="B8" s="5" t="n">
        <v>800000000</v>
      </c>
      <c r="C8" s="5" t="n">
        <v>800000000</v>
      </c>
    </row>
    <row r="9" spans="1:3">
      <c r="A9" s="4" t="s">
        <v>74</v>
      </c>
      <c r="B9" s="5" t="n">
        <v>102400000</v>
      </c>
      <c r="C9" s="5" t="n">
        <v>50000000</v>
      </c>
    </row>
    <row r="10" spans="1:3">
      <c r="A10" s="4" t="s">
        <v>75</v>
      </c>
      <c r="B10" s="5" t="n">
        <v>102400000</v>
      </c>
      <c r="C10"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38</v>
      </c>
      <c r="B1" s="2" t="s">
        <v>2</v>
      </c>
      <c r="C1" s="2" t="s">
        <v>239</v>
      </c>
      <c r="D1" s="2" t="s">
        <v>240</v>
      </c>
      <c r="E1" s="2" t="s">
        <v>241</v>
      </c>
    </row>
    <row r="2" spans="1:5">
      <c r="A2" s="4" t="s">
        <v>242</v>
      </c>
    </row>
    <row r="3" spans="1:5">
      <c r="A3" s="4" t="s">
        <v>243</v>
      </c>
      <c r="D3" s="4" t="s">
        <v>244</v>
      </c>
    </row>
    <row r="4" spans="1:5">
      <c r="A4" s="4" t="s">
        <v>245</v>
      </c>
    </row>
    <row r="5" spans="1:5">
      <c r="A5" s="4" t="s">
        <v>246</v>
      </c>
      <c r="B5" s="4" t="s">
        <v>244</v>
      </c>
    </row>
    <row r="6" spans="1:5">
      <c r="A6" s="4" t="s">
        <v>243</v>
      </c>
      <c r="E6" s="4" t="s">
        <v>244</v>
      </c>
    </row>
    <row r="7" spans="1:5">
      <c r="A7" s="4" t="s">
        <v>247</v>
      </c>
    </row>
    <row r="8" spans="1:5">
      <c r="A8" s="4" t="s">
        <v>243</v>
      </c>
      <c r="C8" s="4" t="s">
        <v>2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248</v>
      </c>
      <c r="B1" s="2" t="s">
        <v>1</v>
      </c>
    </row>
    <row r="2" spans="1:6">
      <c r="B2" s="2" t="s">
        <v>2</v>
      </c>
      <c r="C2" s="2" t="s">
        <v>78</v>
      </c>
      <c r="D2" s="2" t="s">
        <v>249</v>
      </c>
      <c r="E2" s="2" t="s">
        <v>33</v>
      </c>
      <c r="F2" s="2" t="s">
        <v>250</v>
      </c>
    </row>
    <row r="3" spans="1:6">
      <c r="A3" s="4" t="s">
        <v>251</v>
      </c>
      <c r="B3" s="4" t="s">
        <v>37</v>
      </c>
    </row>
    <row r="4" spans="1:6">
      <c r="A4" s="4" t="s">
        <v>252</v>
      </c>
      <c r="B4" s="4" t="s">
        <v>253</v>
      </c>
      <c r="C4" s="4" t="s">
        <v>253</v>
      </c>
    </row>
    <row r="5" spans="1:6">
      <c r="A5" s="4" t="s">
        <v>254</v>
      </c>
      <c r="B5" s="6" t="n">
        <v>1029944</v>
      </c>
      <c r="E5" s="4" t="s">
        <v>37</v>
      </c>
    </row>
    <row r="6" spans="1:6">
      <c r="A6" s="4" t="s">
        <v>50</v>
      </c>
      <c r="B6" s="6" t="n">
        <v>1029944</v>
      </c>
      <c r="E6" s="4" t="s">
        <v>37</v>
      </c>
    </row>
    <row r="7" spans="1:6">
      <c r="A7" s="4" t="s">
        <v>255</v>
      </c>
    </row>
    <row r="8" spans="1:6">
      <c r="A8" s="4" t="s">
        <v>254</v>
      </c>
      <c r="D8" s="6" t="n">
        <v>1061117</v>
      </c>
      <c r="F8" s="6" t="n">
        <v>982683</v>
      </c>
    </row>
    <row r="9" spans="1:6">
      <c r="A9" s="4" t="s">
        <v>50</v>
      </c>
      <c r="D9" s="6" t="n">
        <v>1061117</v>
      </c>
      <c r="F9" s="6" t="n">
        <v>982683</v>
      </c>
    </row>
    <row r="10" spans="1:6">
      <c r="A10" s="4" t="s">
        <v>256</v>
      </c>
    </row>
    <row r="11" spans="1:6">
      <c r="A11" s="4" t="s">
        <v>257</v>
      </c>
      <c r="B11" s="4" t="s">
        <v>258</v>
      </c>
    </row>
    <row r="12" spans="1:6">
      <c r="A12" s="4" t="s">
        <v>252</v>
      </c>
      <c r="B12" s="4" t="s">
        <v>2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60</v>
      </c>
      <c r="B1" s="2" t="s">
        <v>2</v>
      </c>
    </row>
    <row r="2" spans="1:2">
      <c r="A2" s="4" t="s">
        <v>261</v>
      </c>
    </row>
    <row r="3" spans="1:2">
      <c r="A3" s="4" t="s">
        <v>262</v>
      </c>
      <c r="B3" s="9" t="n">
        <v>7.75</v>
      </c>
    </row>
    <row r="4" spans="1:2">
      <c r="A4" s="4" t="s">
        <v>263</v>
      </c>
    </row>
    <row r="5" spans="1:2">
      <c r="A5" s="4" t="s">
        <v>262</v>
      </c>
      <c r="B5" s="9" t="n">
        <v>7.75</v>
      </c>
    </row>
    <row r="6" spans="1:2">
      <c r="A6" s="4" t="s">
        <v>264</v>
      </c>
    </row>
    <row r="7" spans="1:2">
      <c r="A7" s="4" t="s">
        <v>262</v>
      </c>
      <c r="B7" s="9" t="n">
        <v>7.15</v>
      </c>
    </row>
    <row r="8" spans="1:2">
      <c r="A8" s="4" t="s">
        <v>265</v>
      </c>
    </row>
    <row r="9" spans="1:2">
      <c r="A9" s="4" t="s">
        <v>262</v>
      </c>
      <c r="B9" s="9" t="n">
        <v>6.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6</v>
      </c>
      <c r="B1" s="2" t="s">
        <v>267</v>
      </c>
      <c r="C1" s="2" t="s">
        <v>268</v>
      </c>
    </row>
    <row r="2" spans="1:3">
      <c r="A2" s="4" t="s">
        <v>243</v>
      </c>
      <c r="B2" s="4" t="s">
        <v>244</v>
      </c>
      <c r="C2" s="4" t="s">
        <v>244</v>
      </c>
    </row>
    <row r="3" spans="1:3">
      <c r="A3" s="4" t="s">
        <v>269</v>
      </c>
      <c r="B3" s="6" t="n">
        <v>676</v>
      </c>
    </row>
    <row r="4" spans="1:3">
      <c r="A4" s="4" t="s">
        <v>270</v>
      </c>
    </row>
    <row r="5" spans="1:3">
      <c r="A5" s="4" t="s">
        <v>271</v>
      </c>
      <c r="C5" s="10"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67</v>
      </c>
    </row>
    <row r="2" spans="1:2">
      <c r="A2" s="4" t="s">
        <v>273</v>
      </c>
      <c r="B2" s="6" t="n">
        <v>1460</v>
      </c>
    </row>
    <row r="3" spans="1:2">
      <c r="A3" s="4" t="s">
        <v>274</v>
      </c>
      <c r="B3" s="5" t="n">
        <v>-784</v>
      </c>
    </row>
    <row r="4" spans="1:2">
      <c r="A4" s="4" t="s">
        <v>275</v>
      </c>
      <c r="B4" s="6" t="n">
        <v>6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6</v>
      </c>
      <c r="B1" s="2" t="s">
        <v>2</v>
      </c>
      <c r="C1" s="2" t="s">
        <v>33</v>
      </c>
    </row>
    <row r="2" spans="1:3">
      <c r="A2" s="3" t="s">
        <v>151</v>
      </c>
    </row>
    <row r="3" spans="1:3">
      <c r="A3" s="4" t="s">
        <v>36</v>
      </c>
      <c r="B3" s="6" t="n">
        <v>84098</v>
      </c>
      <c r="C3" s="4" t="s">
        <v>37</v>
      </c>
    </row>
    <row r="4" spans="1:3">
      <c r="A4" s="4" t="s">
        <v>277</v>
      </c>
      <c r="B4" s="4" t="s">
        <v>37</v>
      </c>
      <c r="C4" s="4" t="s">
        <v>37</v>
      </c>
    </row>
    <row r="5" spans="1:3">
      <c r="A5" s="4" t="s">
        <v>278</v>
      </c>
      <c r="B5" s="6" t="n">
        <v>84098</v>
      </c>
      <c r="C5"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9</v>
      </c>
      <c r="B1" s="2" t="s">
        <v>2</v>
      </c>
      <c r="C1" s="2" t="s">
        <v>33</v>
      </c>
    </row>
    <row r="2" spans="1:3">
      <c r="A2" s="3" t="s">
        <v>154</v>
      </c>
    </row>
    <row r="3" spans="1:3">
      <c r="A3" s="4" t="s">
        <v>280</v>
      </c>
      <c r="B3" s="6" t="n">
        <v>426079</v>
      </c>
      <c r="C3" s="4" t="s">
        <v>37</v>
      </c>
    </row>
    <row r="4" spans="1:3">
      <c r="A4" s="4" t="s">
        <v>38</v>
      </c>
      <c r="B4" s="6" t="n">
        <v>426079</v>
      </c>
      <c r="C4"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809370</v>
      </c>
      <c r="C4" s="6" t="n">
        <v>1084</v>
      </c>
      <c r="D4" s="6" t="n">
        <v>2323165</v>
      </c>
      <c r="E4" s="6" t="n">
        <v>1084</v>
      </c>
    </row>
    <row r="5" spans="1:5">
      <c r="A5" s="4" t="s">
        <v>81</v>
      </c>
      <c r="B5" s="5" t="n">
        <v>-1168887</v>
      </c>
      <c r="C5" s="5" t="n">
        <v>-1004</v>
      </c>
      <c r="D5" s="5" t="n">
        <v>-1561237</v>
      </c>
      <c r="E5" s="5" t="n">
        <v>-1004</v>
      </c>
    </row>
    <row r="6" spans="1:5">
      <c r="A6" s="4" t="s">
        <v>82</v>
      </c>
      <c r="B6" s="5" t="n">
        <v>640483</v>
      </c>
      <c r="C6" s="5" t="n">
        <v>80</v>
      </c>
      <c r="D6" s="5" t="n">
        <v>761928</v>
      </c>
      <c r="E6" s="5" t="n">
        <v>80</v>
      </c>
    </row>
    <row r="7" spans="1:5">
      <c r="A7" s="4" t="s">
        <v>83</v>
      </c>
      <c r="B7" s="5" t="n">
        <v>14636</v>
      </c>
      <c r="C7" s="4" t="s">
        <v>37</v>
      </c>
      <c r="D7" s="5" t="n">
        <v>25417</v>
      </c>
      <c r="E7" s="4" t="s">
        <v>37</v>
      </c>
    </row>
    <row r="8" spans="1:5">
      <c r="A8" s="3" t="s">
        <v>84</v>
      </c>
    </row>
    <row r="9" spans="1:5">
      <c r="A9" s="4" t="s">
        <v>85</v>
      </c>
      <c r="B9" s="5" t="n">
        <v>-159322</v>
      </c>
      <c r="C9" s="5" t="n">
        <v>-38012</v>
      </c>
      <c r="D9" s="5" t="n">
        <v>-301684</v>
      </c>
      <c r="E9" s="5" t="n">
        <v>-38012</v>
      </c>
    </row>
    <row r="10" spans="1:5">
      <c r="A10" s="4" t="s">
        <v>86</v>
      </c>
      <c r="B10" s="5" t="n">
        <v>495797</v>
      </c>
      <c r="C10" s="5" t="n">
        <v>-37932</v>
      </c>
      <c r="D10" s="5" t="n">
        <v>485661</v>
      </c>
      <c r="E10" s="5" t="n">
        <v>-37932</v>
      </c>
    </row>
    <row r="11" spans="1:5">
      <c r="A11" s="4" t="s">
        <v>87</v>
      </c>
      <c r="B11" s="5" t="n">
        <v>43</v>
      </c>
      <c r="C11" s="4" t="s">
        <v>37</v>
      </c>
      <c r="D11" s="5" t="n">
        <v>105</v>
      </c>
      <c r="E11" s="4" t="s">
        <v>37</v>
      </c>
    </row>
    <row r="12" spans="1:5">
      <c r="A12" s="4" t="s">
        <v>88</v>
      </c>
      <c r="B12" s="5" t="n">
        <v>495840</v>
      </c>
      <c r="C12" s="5" t="n">
        <v>-37932</v>
      </c>
      <c r="D12" s="5" t="n">
        <v>485766</v>
      </c>
      <c r="E12" s="5" t="n">
        <v>-37932</v>
      </c>
    </row>
    <row r="13" spans="1:5">
      <c r="A13" s="4" t="s">
        <v>89</v>
      </c>
      <c r="B13" s="5" t="n">
        <v>-28292</v>
      </c>
      <c r="C13" s="4" t="s">
        <v>37</v>
      </c>
      <c r="D13" s="5" t="n">
        <v>-28292</v>
      </c>
      <c r="E13" s="4" t="s">
        <v>37</v>
      </c>
    </row>
    <row r="14" spans="1:5">
      <c r="A14" s="4" t="s">
        <v>90</v>
      </c>
      <c r="B14" s="5" t="n">
        <v>467548</v>
      </c>
      <c r="C14" s="5" t="n">
        <v>-37932</v>
      </c>
      <c r="D14" s="5" t="n">
        <v>457474</v>
      </c>
      <c r="E14" s="5" t="n">
        <v>-37932</v>
      </c>
    </row>
    <row r="15" spans="1:5">
      <c r="A15" s="3" t="s">
        <v>91</v>
      </c>
    </row>
    <row r="16" spans="1:5">
      <c r="A16" s="4" t="s">
        <v>92</v>
      </c>
      <c r="B16" s="5" t="n">
        <v>-22098</v>
      </c>
      <c r="C16" s="4" t="s">
        <v>37</v>
      </c>
      <c r="D16" s="5" t="n">
        <v>-22217</v>
      </c>
      <c r="E16" s="4" t="s">
        <v>37</v>
      </c>
    </row>
    <row r="17" spans="1:5">
      <c r="A17" s="4" t="s">
        <v>93</v>
      </c>
      <c r="B17" s="6" t="n">
        <v>445450</v>
      </c>
      <c r="C17" s="4" t="s">
        <v>37</v>
      </c>
      <c r="D17" s="6" t="n">
        <v>435257</v>
      </c>
      <c r="E17" s="4" t="s">
        <v>37</v>
      </c>
    </row>
    <row r="18" spans="1:5">
      <c r="A18" s="4" t="s">
        <v>94</v>
      </c>
      <c r="B18" s="6" t="n">
        <v>0</v>
      </c>
      <c r="C18" s="6" t="n">
        <v>0</v>
      </c>
      <c r="D18" s="8" t="n">
        <v>0.01</v>
      </c>
      <c r="E18" s="6" t="n">
        <v>0</v>
      </c>
    </row>
    <row r="19" spans="1:5">
      <c r="A19" s="4" t="s">
        <v>95</v>
      </c>
      <c r="B19" s="5" t="n">
        <v>102400000</v>
      </c>
      <c r="C19" s="5" t="n">
        <v>30263158</v>
      </c>
      <c r="D19" s="5" t="n">
        <v>76991940</v>
      </c>
      <c r="E19" s="5" t="n">
        <v>30263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3</v>
      </c>
    </row>
    <row r="2" spans="1:3">
      <c r="A2" s="3" t="s">
        <v>157</v>
      </c>
    </row>
    <row r="3" spans="1:3">
      <c r="A3" s="4" t="s">
        <v>282</v>
      </c>
      <c r="B3" s="6" t="n">
        <v>100000</v>
      </c>
      <c r="C3" s="6" t="n">
        <v>3667</v>
      </c>
    </row>
    <row r="4" spans="1:3">
      <c r="A4" s="4" t="s">
        <v>283</v>
      </c>
      <c r="B4" s="5" t="n">
        <v>11159</v>
      </c>
      <c r="C4" s="4" t="s">
        <v>37</v>
      </c>
    </row>
    <row r="5" spans="1:3">
      <c r="A5" s="4" t="s">
        <v>284</v>
      </c>
      <c r="B5" s="5" t="n">
        <v>280861</v>
      </c>
      <c r="C5" s="4" t="s">
        <v>37</v>
      </c>
    </row>
    <row r="6" spans="1:3">
      <c r="A6" s="4" t="s">
        <v>285</v>
      </c>
      <c r="B6" s="6" t="n">
        <v>392020</v>
      </c>
      <c r="C6" s="6" t="n">
        <v>36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286</v>
      </c>
      <c r="B1" s="2" t="s">
        <v>77</v>
      </c>
      <c r="C1" s="2" t="s">
        <v>1</v>
      </c>
    </row>
    <row r="2" spans="1:4">
      <c r="B2" s="2" t="s">
        <v>2</v>
      </c>
      <c r="C2" s="2" t="s">
        <v>2</v>
      </c>
      <c r="D2" s="2" t="s">
        <v>78</v>
      </c>
    </row>
    <row r="3" spans="1:4">
      <c r="A3" s="3" t="s">
        <v>160</v>
      </c>
    </row>
    <row r="4" spans="1:4">
      <c r="A4" s="4" t="s">
        <v>287</v>
      </c>
      <c r="B4" s="6" t="n">
        <v>4089</v>
      </c>
      <c r="C4" s="6" t="n">
        <v>4521</v>
      </c>
      <c r="D4" s="4" t="s">
        <v>3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3</v>
      </c>
    </row>
    <row r="2" spans="1:3">
      <c r="A2" s="4" t="s">
        <v>289</v>
      </c>
      <c r="B2" s="6" t="n">
        <v>-4521</v>
      </c>
      <c r="C2" s="4" t="s">
        <v>37</v>
      </c>
    </row>
    <row r="3" spans="1:3">
      <c r="A3" s="4" t="s">
        <v>44</v>
      </c>
      <c r="B3" s="5" t="n">
        <v>233959</v>
      </c>
      <c r="C3" s="5" t="n">
        <v>4321</v>
      </c>
    </row>
    <row r="4" spans="1:3">
      <c r="A4" s="4" t="s">
        <v>290</v>
      </c>
    </row>
    <row r="5" spans="1:3">
      <c r="A5" s="4" t="s">
        <v>291</v>
      </c>
      <c r="B5" s="5" t="n">
        <v>10480</v>
      </c>
      <c r="C5" s="5" t="n">
        <v>4321</v>
      </c>
    </row>
    <row r="6" spans="1:3">
      <c r="A6" s="4" t="s">
        <v>292</v>
      </c>
    </row>
    <row r="7" spans="1:3">
      <c r="A7" s="4" t="s">
        <v>291</v>
      </c>
      <c r="B7" s="5" t="n">
        <v>68788</v>
      </c>
      <c r="C7" s="4" t="s">
        <v>37</v>
      </c>
    </row>
    <row r="8" spans="1:3">
      <c r="A8" s="4" t="s">
        <v>293</v>
      </c>
    </row>
    <row r="9" spans="1:3">
      <c r="A9" s="4" t="s">
        <v>291</v>
      </c>
      <c r="B9" s="6" t="n">
        <v>159212</v>
      </c>
      <c r="C9"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3</v>
      </c>
    </row>
    <row r="2" spans="1:3">
      <c r="A2" s="3" t="s">
        <v>163</v>
      </c>
    </row>
    <row r="3" spans="1:3">
      <c r="A3" s="4" t="s">
        <v>295</v>
      </c>
      <c r="B3" s="6" t="n">
        <v>315370</v>
      </c>
      <c r="C3" s="4" t="s">
        <v>37</v>
      </c>
    </row>
    <row r="4" spans="1:3">
      <c r="A4" s="4" t="s">
        <v>296</v>
      </c>
      <c r="B4" s="5" t="n">
        <v>5000</v>
      </c>
      <c r="C4" s="5" t="n">
        <v>9179</v>
      </c>
    </row>
    <row r="5" spans="1:3">
      <c r="A5" s="4" t="s">
        <v>297</v>
      </c>
      <c r="B5" s="6" t="n">
        <v>320370</v>
      </c>
      <c r="C5" s="6" t="n">
        <v>91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s>
  <sheetData>
    <row r="1" spans="1:5">
      <c r="A1" s="1" t="s">
        <v>298</v>
      </c>
      <c r="B1" s="2" t="s">
        <v>299</v>
      </c>
      <c r="C1" s="2" t="s">
        <v>300</v>
      </c>
      <c r="D1" s="2" t="s">
        <v>2</v>
      </c>
      <c r="E1" s="2" t="s">
        <v>33</v>
      </c>
    </row>
    <row r="2" spans="1:5">
      <c r="A2" s="3" t="s">
        <v>166</v>
      </c>
    </row>
    <row r="3" spans="1:5">
      <c r="A3" s="4" t="s">
        <v>301</v>
      </c>
      <c r="B3" s="5" t="n">
        <v>47200000</v>
      </c>
    </row>
    <row r="4" spans="1:5">
      <c r="A4" s="4" t="s">
        <v>302</v>
      </c>
      <c r="B4" s="8" t="n">
        <v>0.01</v>
      </c>
    </row>
    <row r="5" spans="1:5">
      <c r="A5" s="4" t="s">
        <v>303</v>
      </c>
      <c r="B5" s="6" t="n">
        <v>472000</v>
      </c>
      <c r="C5" s="6" t="n">
        <v>260000</v>
      </c>
    </row>
    <row r="6" spans="1:5">
      <c r="A6" s="4" t="s">
        <v>74</v>
      </c>
      <c r="D6" s="5" t="n">
        <v>102400000</v>
      </c>
      <c r="E6" s="5" t="n">
        <v>50000000</v>
      </c>
    </row>
    <row r="7" spans="1:5">
      <c r="A7" s="4" t="s">
        <v>75</v>
      </c>
      <c r="D7" s="5" t="n">
        <v>102400000</v>
      </c>
      <c r="E7" s="5" t="n">
        <v>50000000</v>
      </c>
    </row>
    <row r="8" spans="1:5">
      <c r="A8" s="4" t="s">
        <v>70</v>
      </c>
      <c r="D8" s="4" t="s">
        <v>37</v>
      </c>
      <c r="E8" s="4" t="s">
        <v>37</v>
      </c>
    </row>
    <row r="9" spans="1:5">
      <c r="A9" s="4" t="s">
        <v>71</v>
      </c>
      <c r="D9" s="4" t="s">
        <v>37</v>
      </c>
      <c r="E9"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4</v>
      </c>
      <c r="B1" s="2" t="s">
        <v>2</v>
      </c>
      <c r="C1" s="2" t="s">
        <v>33</v>
      </c>
    </row>
    <row r="2" spans="1:3">
      <c r="A2" s="4" t="s">
        <v>305</v>
      </c>
      <c r="B2" s="6" t="n">
        <v>149</v>
      </c>
      <c r="C2" s="4" t="s">
        <v>37</v>
      </c>
    </row>
    <row r="3" spans="1:3">
      <c r="A3" s="4" t="s">
        <v>306</v>
      </c>
    </row>
    <row r="4" spans="1:3">
      <c r="A4" s="4" t="s">
        <v>305</v>
      </c>
      <c r="B4" s="6" t="n">
        <v>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77</v>
      </c>
      <c r="D1" s="2" t="s">
        <v>1</v>
      </c>
    </row>
    <row r="2" spans="1:6">
      <c r="B2" s="2" t="s">
        <v>2</v>
      </c>
      <c r="C2" s="2" t="s">
        <v>78</v>
      </c>
      <c r="D2" s="2" t="s">
        <v>2</v>
      </c>
      <c r="E2" s="2" t="s">
        <v>78</v>
      </c>
      <c r="F2" s="2" t="s">
        <v>33</v>
      </c>
    </row>
    <row r="3" spans="1:6">
      <c r="A3" s="4" t="s">
        <v>308</v>
      </c>
      <c r="B3" s="6" t="n">
        <v>1168887</v>
      </c>
      <c r="C3" s="6" t="n">
        <v>1004</v>
      </c>
      <c r="D3" s="6" t="n">
        <v>1561237</v>
      </c>
      <c r="E3" s="6" t="n">
        <v>1004</v>
      </c>
    </row>
    <row r="4" spans="1:6">
      <c r="A4" s="4" t="s">
        <v>51</v>
      </c>
      <c r="B4" s="4" t="s">
        <v>37</v>
      </c>
      <c r="D4" s="4" t="s">
        <v>37</v>
      </c>
      <c r="F4" s="6" t="n">
        <v>59063</v>
      </c>
    </row>
    <row r="5" spans="1:6">
      <c r="A5" s="4" t="s">
        <v>309</v>
      </c>
    </row>
    <row r="6" spans="1:6">
      <c r="A6" s="4" t="s">
        <v>310</v>
      </c>
      <c r="B6" s="5" t="n">
        <v>573</v>
      </c>
      <c r="C6" s="4" t="s">
        <v>37</v>
      </c>
      <c r="D6" s="5" t="n">
        <v>37697</v>
      </c>
      <c r="E6" s="4" t="s">
        <v>37</v>
      </c>
    </row>
    <row r="7" spans="1:6">
      <c r="A7" s="4" t="s">
        <v>311</v>
      </c>
    </row>
    <row r="8" spans="1:6">
      <c r="A8" s="4" t="s">
        <v>310</v>
      </c>
      <c r="B8" s="5" t="n">
        <v>7920</v>
      </c>
      <c r="C8" s="4" t="s">
        <v>37</v>
      </c>
      <c r="D8" s="5" t="n">
        <v>7920</v>
      </c>
      <c r="E8" s="4" t="s">
        <v>37</v>
      </c>
    </row>
    <row r="9" spans="1:6">
      <c r="A9" s="4" t="s">
        <v>51</v>
      </c>
      <c r="B9" s="5" t="n">
        <v>505</v>
      </c>
      <c r="C9" s="4" t="s">
        <v>37</v>
      </c>
      <c r="D9" s="5" t="n">
        <v>505</v>
      </c>
      <c r="E9" s="4" t="s">
        <v>37</v>
      </c>
    </row>
    <row r="10" spans="1:6">
      <c r="A10" s="4" t="s">
        <v>312</v>
      </c>
    </row>
    <row r="11" spans="1:6">
      <c r="A11" s="4" t="s">
        <v>308</v>
      </c>
      <c r="B11" s="6" t="n">
        <v>21529</v>
      </c>
      <c r="C11" s="4" t="s">
        <v>37</v>
      </c>
      <c r="D11" s="6" t="n">
        <v>240953</v>
      </c>
      <c r="E11" s="4" t="s">
        <v>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313</v>
      </c>
      <c r="B1" s="2" t="s">
        <v>1</v>
      </c>
    </row>
    <row r="2" spans="1:4">
      <c r="B2" s="2" t="s">
        <v>314</v>
      </c>
      <c r="C2" s="2" t="s">
        <v>315</v>
      </c>
      <c r="D2" s="2" t="s">
        <v>316</v>
      </c>
    </row>
    <row r="3" spans="1:4">
      <c r="A3" s="4" t="s">
        <v>317</v>
      </c>
      <c r="B3" s="4" t="s">
        <v>253</v>
      </c>
      <c r="C3" s="4" t="s">
        <v>253</v>
      </c>
      <c r="D3" s="4" t="s">
        <v>253</v>
      </c>
    </row>
    <row r="4" spans="1:4">
      <c r="A4" s="4" t="s">
        <v>318</v>
      </c>
      <c r="B4" s="6" t="n">
        <v>-801</v>
      </c>
      <c r="D4" s="6" t="n">
        <v>1940</v>
      </c>
    </row>
    <row r="5" spans="1:4">
      <c r="A5" s="4" t="s">
        <v>319</v>
      </c>
      <c r="B5" s="4" t="s">
        <v>37</v>
      </c>
    </row>
    <row r="6" spans="1:4">
      <c r="A6" s="4" t="s">
        <v>320</v>
      </c>
    </row>
    <row r="7" spans="1:4">
      <c r="A7" s="4" t="s">
        <v>317</v>
      </c>
      <c r="B7" s="4" t="s">
        <v>321</v>
      </c>
      <c r="C7" s="4" t="s">
        <v>321</v>
      </c>
    </row>
    <row r="8" spans="1:4">
      <c r="A8" s="4" t="s">
        <v>318</v>
      </c>
      <c r="C8" s="6" t="n">
        <v>2000000</v>
      </c>
    </row>
    <row r="9" spans="1:4">
      <c r="A9" s="4" t="s">
        <v>322</v>
      </c>
    </row>
    <row r="10" spans="1:4">
      <c r="A10" s="4" t="s">
        <v>317</v>
      </c>
      <c r="B10" s="4" t="s">
        <v>253</v>
      </c>
      <c r="C10" s="4" t="s">
        <v>253</v>
      </c>
    </row>
    <row r="11" spans="1:4">
      <c r="A11" s="4" t="s">
        <v>323</v>
      </c>
      <c r="B11" s="4" t="s">
        <v>324</v>
      </c>
      <c r="C11" s="4" t="s">
        <v>324</v>
      </c>
    </row>
    <row r="12" spans="1:4">
      <c r="A12" s="4" t="s">
        <v>325</v>
      </c>
      <c r="B12" s="4" t="s">
        <v>326</v>
      </c>
      <c r="C12" s="4" t="s">
        <v>3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7</v>
      </c>
      <c r="D1" s="2" t="s">
        <v>1</v>
      </c>
    </row>
    <row r="2" spans="1:5">
      <c r="B2" s="2" t="s">
        <v>2</v>
      </c>
      <c r="C2" s="2" t="s">
        <v>78</v>
      </c>
      <c r="D2" s="2" t="s">
        <v>2</v>
      </c>
      <c r="E2" s="2" t="s">
        <v>78</v>
      </c>
    </row>
    <row r="3" spans="1:5">
      <c r="A3" s="3" t="s">
        <v>174</v>
      </c>
    </row>
    <row r="4" spans="1:5">
      <c r="A4" s="4" t="s">
        <v>328</v>
      </c>
      <c r="D4" s="4" t="s">
        <v>329</v>
      </c>
      <c r="E4" s="4" t="s">
        <v>329</v>
      </c>
    </row>
    <row r="5" spans="1:5">
      <c r="A5" s="4" t="s">
        <v>330</v>
      </c>
      <c r="D5" s="4" t="s">
        <v>331</v>
      </c>
      <c r="E5" s="4" t="s">
        <v>332</v>
      </c>
    </row>
    <row r="6" spans="1:5">
      <c r="A6" s="4" t="s">
        <v>333</v>
      </c>
      <c r="D6" s="4" t="s">
        <v>334</v>
      </c>
      <c r="E6" s="4" t="s">
        <v>332</v>
      </c>
    </row>
    <row r="7" spans="1:5">
      <c r="A7" s="4" t="s">
        <v>335</v>
      </c>
      <c r="D7" s="4" t="s">
        <v>332</v>
      </c>
      <c r="E7" s="4" t="s">
        <v>336</v>
      </c>
    </row>
    <row r="8" spans="1:5">
      <c r="A8" s="4" t="s">
        <v>337</v>
      </c>
      <c r="D8" s="4" t="s">
        <v>338</v>
      </c>
      <c r="E8" s="4" t="s">
        <v>339</v>
      </c>
    </row>
    <row r="9" spans="1:5">
      <c r="A9" s="4" t="s">
        <v>340</v>
      </c>
      <c r="D9" s="4" t="s">
        <v>341</v>
      </c>
      <c r="E9" s="4" t="s">
        <v>332</v>
      </c>
    </row>
    <row r="10" spans="1:5">
      <c r="A10" s="4" t="s">
        <v>342</v>
      </c>
      <c r="D10" s="4" t="s">
        <v>253</v>
      </c>
      <c r="E10" s="4" t="s">
        <v>253</v>
      </c>
    </row>
    <row r="11" spans="1:5">
      <c r="A11" s="4" t="s">
        <v>328</v>
      </c>
      <c r="D11" s="6" t="n">
        <v>121682</v>
      </c>
      <c r="E11" s="6" t="n">
        <v>-9483</v>
      </c>
    </row>
    <row r="12" spans="1:5">
      <c r="A12" s="4" t="s">
        <v>330</v>
      </c>
      <c r="D12" s="5" t="n">
        <v>-47519</v>
      </c>
      <c r="E12" s="4" t="s">
        <v>37</v>
      </c>
    </row>
    <row r="13" spans="1:5">
      <c r="A13" s="4" t="s">
        <v>343</v>
      </c>
      <c r="D13" s="5" t="n">
        <v>-60642</v>
      </c>
    </row>
    <row r="14" spans="1:5">
      <c r="A14" s="4" t="s">
        <v>335</v>
      </c>
      <c r="D14" s="5" t="n">
        <v>-801</v>
      </c>
      <c r="E14" s="5" t="n">
        <v>1940</v>
      </c>
    </row>
    <row r="15" spans="1:5">
      <c r="A15" s="4" t="s">
        <v>337</v>
      </c>
      <c r="D15" s="5" t="n">
        <v>15572</v>
      </c>
      <c r="E15" s="5" t="n">
        <v>7543</v>
      </c>
    </row>
    <row r="16" spans="1:5">
      <c r="A16" s="4" t="s">
        <v>340</v>
      </c>
      <c r="B16" s="6" t="n">
        <v>28292</v>
      </c>
      <c r="C16" s="4" t="s">
        <v>37</v>
      </c>
      <c r="D16" s="6" t="n">
        <v>28292</v>
      </c>
      <c r="E16" s="4" t="s">
        <v>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44</v>
      </c>
      <c r="B1" s="2" t="s">
        <v>314</v>
      </c>
    </row>
    <row r="2" spans="1:2">
      <c r="A2" s="4" t="s">
        <v>345</v>
      </c>
      <c r="B2" s="6" t="n">
        <v>-26004</v>
      </c>
    </row>
    <row r="3" spans="1:2">
      <c r="A3" s="4" t="s">
        <v>346</v>
      </c>
      <c r="B3" s="4" t="s">
        <v>37</v>
      </c>
    </row>
    <row r="4" spans="1:2">
      <c r="A4" s="4" t="s">
        <v>347</v>
      </c>
    </row>
    <row r="5" spans="1:2">
      <c r="A5" s="4" t="s">
        <v>348</v>
      </c>
      <c r="B5" s="5" t="n">
        <v>26004</v>
      </c>
    </row>
    <row r="6" spans="1:2">
      <c r="A6" s="4" t="s">
        <v>320</v>
      </c>
    </row>
    <row r="7" spans="1:2">
      <c r="A7" s="4" t="s">
        <v>348</v>
      </c>
      <c r="B7" s="4" t="s">
        <v>37</v>
      </c>
    </row>
    <row r="8" spans="1:2">
      <c r="A8" s="4" t="s">
        <v>349</v>
      </c>
    </row>
    <row r="9" spans="1:2">
      <c r="A9" s="4" t="s">
        <v>348</v>
      </c>
      <c r="B9"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6"/>
    <col customWidth="1" max="6" min="6" width="12"/>
  </cols>
  <sheetData>
    <row r="1" spans="1:6">
      <c r="A1" s="1" t="s">
        <v>96</v>
      </c>
      <c r="B1" s="2" t="s">
        <v>97</v>
      </c>
      <c r="C1" s="2" t="s">
        <v>98</v>
      </c>
      <c r="D1" s="2" t="s">
        <v>99</v>
      </c>
      <c r="E1" s="2" t="s">
        <v>100</v>
      </c>
      <c r="F1" s="2" t="s">
        <v>101</v>
      </c>
    </row>
    <row r="2" spans="1:6">
      <c r="A2" s="4" t="s">
        <v>102</v>
      </c>
      <c r="B2" s="6" t="n">
        <v>5000</v>
      </c>
      <c r="C2" s="4" t="s">
        <v>37</v>
      </c>
      <c r="D2" s="6" t="n">
        <v>-51551</v>
      </c>
      <c r="E2" s="4" t="s">
        <v>37</v>
      </c>
      <c r="F2" s="6" t="n">
        <v>-46551</v>
      </c>
    </row>
    <row r="3" spans="1:6">
      <c r="A3" s="4" t="s">
        <v>103</v>
      </c>
      <c r="B3" s="5" t="n">
        <v>50000000</v>
      </c>
    </row>
    <row r="4" spans="1:6">
      <c r="A4" s="4" t="s">
        <v>104</v>
      </c>
      <c r="B4" s="6" t="n">
        <v>520</v>
      </c>
      <c r="C4" s="5" t="n">
        <v>259480</v>
      </c>
      <c r="D4" s="4" t="s">
        <v>37</v>
      </c>
      <c r="E4" s="4" t="s">
        <v>37</v>
      </c>
      <c r="F4" s="5" t="n">
        <v>260000</v>
      </c>
    </row>
    <row r="5" spans="1:6">
      <c r="A5" s="4" t="s">
        <v>105</v>
      </c>
      <c r="B5" s="5" t="n">
        <v>5200000</v>
      </c>
    </row>
    <row r="6" spans="1:6">
      <c r="A6" s="4" t="s">
        <v>106</v>
      </c>
      <c r="B6" s="4" t="s">
        <v>37</v>
      </c>
      <c r="C6" s="4" t="s">
        <v>37</v>
      </c>
      <c r="D6" s="5" t="n">
        <v>4661</v>
      </c>
      <c r="E6" s="4" t="s">
        <v>37</v>
      </c>
      <c r="F6" s="5" t="n">
        <v>4661</v>
      </c>
    </row>
    <row r="7" spans="1:6">
      <c r="A7" s="4" t="s">
        <v>107</v>
      </c>
      <c r="B7" s="6" t="n">
        <v>5520</v>
      </c>
      <c r="C7" s="5" t="n">
        <v>259480</v>
      </c>
      <c r="D7" s="5" t="n">
        <v>-46890</v>
      </c>
      <c r="E7" s="4" t="s">
        <v>37</v>
      </c>
      <c r="F7" s="5" t="n">
        <v>218110</v>
      </c>
    </row>
    <row r="8" spans="1:6">
      <c r="A8" s="4" t="s">
        <v>108</v>
      </c>
      <c r="B8" s="5" t="n">
        <v>55200000</v>
      </c>
    </row>
    <row r="9" spans="1:6">
      <c r="A9" s="4" t="s">
        <v>102</v>
      </c>
      <c r="B9" s="6" t="n">
        <v>5000</v>
      </c>
      <c r="C9" s="4" t="s">
        <v>37</v>
      </c>
      <c r="D9" s="5" t="n">
        <v>-51551</v>
      </c>
      <c r="E9" s="4" t="s">
        <v>37</v>
      </c>
      <c r="F9" s="5" t="n">
        <v>-46551</v>
      </c>
    </row>
    <row r="10" spans="1:6">
      <c r="A10" s="4" t="s">
        <v>103</v>
      </c>
      <c r="B10" s="5" t="n">
        <v>50000000</v>
      </c>
    </row>
    <row r="11" spans="1:6">
      <c r="A11" s="4" t="s">
        <v>106</v>
      </c>
      <c r="F11" s="5" t="n">
        <v>457474</v>
      </c>
    </row>
    <row r="12" spans="1:6">
      <c r="A12" s="4" t="s">
        <v>109</v>
      </c>
      <c r="B12" s="6" t="n">
        <v>10240</v>
      </c>
      <c r="C12" s="5" t="n">
        <v>726760</v>
      </c>
      <c r="D12" s="5" t="n">
        <v>405924</v>
      </c>
      <c r="E12" s="5" t="n">
        <v>-22217</v>
      </c>
      <c r="F12" s="5" t="n">
        <v>1120707</v>
      </c>
    </row>
    <row r="13" spans="1:6">
      <c r="A13" s="4" t="s">
        <v>110</v>
      </c>
      <c r="B13" s="5" t="n">
        <v>102400000</v>
      </c>
    </row>
    <row r="14" spans="1:6">
      <c r="A14" s="4" t="s">
        <v>107</v>
      </c>
      <c r="B14" s="6" t="n">
        <v>5520</v>
      </c>
      <c r="C14" s="5" t="n">
        <v>259480</v>
      </c>
      <c r="D14" s="5" t="n">
        <v>-46890</v>
      </c>
      <c r="E14" s="4" t="s">
        <v>37</v>
      </c>
      <c r="F14" s="5" t="n">
        <v>218110</v>
      </c>
    </row>
    <row r="15" spans="1:6">
      <c r="A15" s="4" t="s">
        <v>108</v>
      </c>
      <c r="B15" s="5" t="n">
        <v>55200000</v>
      </c>
    </row>
    <row r="16" spans="1:6">
      <c r="A16" s="4" t="s">
        <v>111</v>
      </c>
      <c r="B16" s="6" t="n">
        <v>4720</v>
      </c>
      <c r="C16" s="5" t="n">
        <v>467280</v>
      </c>
      <c r="D16" s="4" t="s">
        <v>37</v>
      </c>
      <c r="E16" s="4" t="s">
        <v>37</v>
      </c>
      <c r="F16" s="5" t="n">
        <v>472000</v>
      </c>
    </row>
    <row r="17" spans="1:6">
      <c r="A17" s="4" t="s">
        <v>112</v>
      </c>
      <c r="B17" s="5" t="n">
        <v>47200000</v>
      </c>
    </row>
    <row r="18" spans="1:6">
      <c r="A18" s="4" t="s">
        <v>106</v>
      </c>
      <c r="B18" s="4" t="s">
        <v>37</v>
      </c>
      <c r="C18" s="4" t="s">
        <v>37</v>
      </c>
      <c r="D18" s="5" t="n">
        <v>-14734</v>
      </c>
      <c r="E18" s="4" t="s">
        <v>37</v>
      </c>
      <c r="F18" s="5" t="n">
        <v>-14734</v>
      </c>
    </row>
    <row r="19" spans="1:6">
      <c r="A19" s="4" t="s">
        <v>113</v>
      </c>
      <c r="B19" s="4" t="s">
        <v>37</v>
      </c>
      <c r="C19" s="4" t="s">
        <v>37</v>
      </c>
      <c r="D19" s="4" t="s">
        <v>37</v>
      </c>
      <c r="E19" s="5" t="n">
        <v>-119</v>
      </c>
      <c r="F19" s="5" t="n">
        <v>-119</v>
      </c>
    </row>
    <row r="20" spans="1:6">
      <c r="A20" s="4" t="s">
        <v>114</v>
      </c>
      <c r="B20" s="6" t="n">
        <v>10240</v>
      </c>
      <c r="C20" s="5" t="n">
        <v>726760</v>
      </c>
      <c r="D20" s="5" t="n">
        <v>-61624</v>
      </c>
      <c r="E20" s="5" t="n">
        <v>-119</v>
      </c>
      <c r="F20" s="5" t="n">
        <v>675257</v>
      </c>
    </row>
    <row r="21" spans="1:6">
      <c r="A21" s="4" t="s">
        <v>115</v>
      </c>
      <c r="B21" s="5" t="n">
        <v>102400000</v>
      </c>
    </row>
    <row r="22" spans="1:6">
      <c r="A22" s="4" t="s">
        <v>106</v>
      </c>
      <c r="B22" s="4" t="s">
        <v>37</v>
      </c>
      <c r="C22" s="4" t="s">
        <v>37</v>
      </c>
      <c r="D22" s="5" t="n">
        <v>467548</v>
      </c>
      <c r="E22" s="4" t="s">
        <v>37</v>
      </c>
      <c r="F22" s="5" t="n">
        <v>467548</v>
      </c>
    </row>
    <row r="23" spans="1:6">
      <c r="A23" s="4" t="s">
        <v>113</v>
      </c>
      <c r="B23" s="4" t="s">
        <v>37</v>
      </c>
      <c r="C23" s="4" t="s">
        <v>37</v>
      </c>
      <c r="D23" s="4" t="s">
        <v>37</v>
      </c>
      <c r="E23" s="5" t="n">
        <v>-22098</v>
      </c>
      <c r="F23" s="5" t="n">
        <v>-22098</v>
      </c>
    </row>
    <row r="24" spans="1:6">
      <c r="A24" s="4" t="s">
        <v>109</v>
      </c>
      <c r="B24" s="6" t="n">
        <v>10240</v>
      </c>
      <c r="C24" s="6" t="n">
        <v>726760</v>
      </c>
      <c r="D24" s="6" t="n">
        <v>405924</v>
      </c>
      <c r="E24" s="6" t="n">
        <v>-22217</v>
      </c>
      <c r="F24" s="6" t="n">
        <v>1120707</v>
      </c>
    </row>
    <row r="25" spans="1:6">
      <c r="A25" s="4" t="s">
        <v>110</v>
      </c>
      <c r="B25" s="5" t="n">
        <v>102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0</v>
      </c>
      <c r="B1" s="2" t="s">
        <v>2</v>
      </c>
      <c r="C1" s="2" t="s">
        <v>249</v>
      </c>
      <c r="D1" s="2" t="s">
        <v>33</v>
      </c>
      <c r="E1" s="2" t="s">
        <v>250</v>
      </c>
    </row>
    <row r="2" spans="1:5">
      <c r="A2" s="4" t="s">
        <v>50</v>
      </c>
      <c r="B2" s="6" t="n">
        <v>1029944</v>
      </c>
      <c r="D2" s="4" t="s">
        <v>37</v>
      </c>
    </row>
    <row r="3" spans="1:5">
      <c r="A3" s="4" t="s">
        <v>254</v>
      </c>
      <c r="B3" s="6" t="n">
        <v>1029944</v>
      </c>
      <c r="D3" s="4" t="s">
        <v>37</v>
      </c>
    </row>
    <row r="4" spans="1:5">
      <c r="A4" s="4" t="s">
        <v>351</v>
      </c>
      <c r="B4" s="4" t="s">
        <v>352</v>
      </c>
    </row>
    <row r="5" spans="1:5">
      <c r="A5" s="4" t="s">
        <v>255</v>
      </c>
    </row>
    <row r="6" spans="1:5">
      <c r="A6" s="4" t="s">
        <v>50</v>
      </c>
      <c r="C6" s="6" t="n">
        <v>1061117</v>
      </c>
      <c r="E6" s="6" t="n">
        <v>982683</v>
      </c>
    </row>
    <row r="7" spans="1:5">
      <c r="A7" s="4" t="s">
        <v>254</v>
      </c>
      <c r="C7" s="6" t="n">
        <v>1061117</v>
      </c>
      <c r="E7" s="6" t="n">
        <v>982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3" t="s">
        <v>177</v>
      </c>
    </row>
    <row r="3" spans="1:3">
      <c r="A3" s="4" t="s">
        <v>354</v>
      </c>
      <c r="B3" s="6" t="n">
        <v>240000</v>
      </c>
      <c r="C3" s="4" t="s">
        <v>37</v>
      </c>
    </row>
    <row r="4" spans="1:3">
      <c r="A4" s="4" t="s">
        <v>355</v>
      </c>
      <c r="B4" s="5" t="n">
        <v>920000</v>
      </c>
      <c r="C4" s="4" t="s">
        <v>37</v>
      </c>
    </row>
    <row r="5" spans="1:3">
      <c r="A5" s="4" t="s">
        <v>356</v>
      </c>
      <c r="B5" s="5" t="n">
        <v>1160000</v>
      </c>
      <c r="C5" s="4" t="s">
        <v>37</v>
      </c>
    </row>
    <row r="6" spans="1:3">
      <c r="A6" s="4" t="s">
        <v>357</v>
      </c>
      <c r="B6" s="5" t="n">
        <v>-113206</v>
      </c>
    </row>
    <row r="7" spans="1:3">
      <c r="A7" s="4" t="s">
        <v>358</v>
      </c>
      <c r="B7" s="5" t="n">
        <v>-16850</v>
      </c>
    </row>
    <row r="8" spans="1:3">
      <c r="A8" s="4" t="s">
        <v>359</v>
      </c>
      <c r="B8" s="5" t="n">
        <v>1029944</v>
      </c>
      <c r="C8" s="4" t="s">
        <v>37</v>
      </c>
    </row>
    <row r="9" spans="1:3">
      <c r="A9" s="4" t="s">
        <v>360</v>
      </c>
      <c r="B9" s="5" t="n">
        <v>-192726</v>
      </c>
      <c r="C9" s="4" t="s">
        <v>37</v>
      </c>
    </row>
    <row r="10" spans="1:3">
      <c r="A10" s="4" t="s">
        <v>361</v>
      </c>
      <c r="B10" s="6" t="n">
        <v>837218</v>
      </c>
      <c r="C10" s="4" t="s">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2</v>
      </c>
      <c r="B1" s="2" t="s">
        <v>1</v>
      </c>
    </row>
    <row r="2" spans="1:3">
      <c r="B2" s="2" t="s">
        <v>2</v>
      </c>
      <c r="C2" s="2" t="s">
        <v>78</v>
      </c>
    </row>
    <row r="3" spans="1:3">
      <c r="A3" s="3" t="s">
        <v>177</v>
      </c>
    </row>
    <row r="4" spans="1:3">
      <c r="A4" s="4" t="s">
        <v>363</v>
      </c>
      <c r="B4" s="6" t="n">
        <v>40000</v>
      </c>
      <c r="C4" s="4" t="s">
        <v>37</v>
      </c>
    </row>
    <row r="5" spans="1:3">
      <c r="A5" s="4" t="s">
        <v>364</v>
      </c>
      <c r="B5" s="6" t="n">
        <v>1061117</v>
      </c>
      <c r="C5" s="4" t="s">
        <v>37</v>
      </c>
    </row>
    <row r="6" spans="1:3">
      <c r="A6" s="4" t="s">
        <v>365</v>
      </c>
      <c r="B6" s="4" t="s">
        <v>366</v>
      </c>
      <c r="C6" s="4" t="s">
        <v>367</v>
      </c>
    </row>
    <row r="7" spans="1:3">
      <c r="A7" s="4" t="s">
        <v>368</v>
      </c>
      <c r="B7" s="4" t="s">
        <v>352</v>
      </c>
      <c r="C7" s="4" t="s">
        <v>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8</v>
      </c>
    </row>
    <row r="3" spans="1:3">
      <c r="A3" s="3" t="s">
        <v>117</v>
      </c>
    </row>
    <row r="4" spans="1:3">
      <c r="A4" s="4" t="s">
        <v>118</v>
      </c>
      <c r="B4" s="6" t="n">
        <v>457474</v>
      </c>
      <c r="C4" s="6" t="n">
        <v>-37932</v>
      </c>
    </row>
    <row r="5" spans="1:3">
      <c r="A5" s="3" t="s">
        <v>119</v>
      </c>
    </row>
    <row r="6" spans="1:3">
      <c r="A6" s="4" t="s">
        <v>120</v>
      </c>
      <c r="B6" s="5" t="n">
        <v>4521</v>
      </c>
      <c r="C6" s="4" t="s">
        <v>37</v>
      </c>
    </row>
    <row r="7" spans="1:3">
      <c r="A7" s="3" t="s">
        <v>121</v>
      </c>
    </row>
    <row r="8" spans="1:3">
      <c r="A8" s="4" t="s">
        <v>36</v>
      </c>
      <c r="B8" s="5" t="n">
        <v>-87553</v>
      </c>
      <c r="C8" s="4" t="s">
        <v>37</v>
      </c>
    </row>
    <row r="9" spans="1:3">
      <c r="A9" s="4" t="s">
        <v>38</v>
      </c>
      <c r="B9" s="5" t="n">
        <v>-443139</v>
      </c>
      <c r="C9" s="4" t="s">
        <v>37</v>
      </c>
    </row>
    <row r="10" spans="1:3">
      <c r="A10" s="4" t="s">
        <v>40</v>
      </c>
      <c r="B10" s="5" t="n">
        <v>-400325</v>
      </c>
      <c r="C10" s="4" t="s">
        <v>37</v>
      </c>
    </row>
    <row r="11" spans="1:3">
      <c r="A11" s="4" t="s">
        <v>49</v>
      </c>
      <c r="B11" s="5" t="n">
        <v>323856</v>
      </c>
      <c r="C11" s="5" t="n">
        <v>2500</v>
      </c>
    </row>
    <row r="12" spans="1:3">
      <c r="A12" s="4" t="s">
        <v>122</v>
      </c>
      <c r="B12" s="5" t="n">
        <v>-145166</v>
      </c>
      <c r="C12" s="5" t="n">
        <v>-35432</v>
      </c>
    </row>
    <row r="13" spans="1:3">
      <c r="A13" s="3" t="s">
        <v>123</v>
      </c>
    </row>
    <row r="14" spans="1:3">
      <c r="A14" s="4" t="s">
        <v>124</v>
      </c>
      <c r="B14" s="5" t="n">
        <v>-234412</v>
      </c>
      <c r="C14" s="4" t="s">
        <v>37</v>
      </c>
    </row>
    <row r="15" spans="1:3">
      <c r="A15" s="4" t="s">
        <v>125</v>
      </c>
      <c r="B15" s="5" t="n">
        <v>816</v>
      </c>
      <c r="C15" s="4" t="s">
        <v>37</v>
      </c>
    </row>
    <row r="16" spans="1:3">
      <c r="A16" s="4" t="s">
        <v>126</v>
      </c>
      <c r="B16" s="5" t="n">
        <v>-233596</v>
      </c>
      <c r="C16" s="4" t="s">
        <v>37</v>
      </c>
    </row>
    <row r="17" spans="1:3">
      <c r="A17" s="3" t="s">
        <v>127</v>
      </c>
    </row>
    <row r="18" spans="1:3">
      <c r="A18" s="4" t="s">
        <v>128</v>
      </c>
      <c r="B18" s="5" t="n">
        <v>732000</v>
      </c>
      <c r="C18" s="5" t="n">
        <v>5000</v>
      </c>
    </row>
    <row r="19" spans="1:3">
      <c r="A19" s="4" t="s">
        <v>129</v>
      </c>
      <c r="B19" s="5" t="n">
        <v>-59212</v>
      </c>
      <c r="C19" s="5" t="n">
        <v>36866</v>
      </c>
    </row>
    <row r="20" spans="1:3">
      <c r="A20" s="4" t="s">
        <v>130</v>
      </c>
      <c r="B20" s="5" t="n">
        <v>672788</v>
      </c>
      <c r="C20" s="5" t="n">
        <v>41866</v>
      </c>
    </row>
    <row r="21" spans="1:3">
      <c r="A21" s="4" t="s">
        <v>131</v>
      </c>
      <c r="B21" s="5" t="n">
        <v>-2453</v>
      </c>
      <c r="C21" s="4" t="s">
        <v>37</v>
      </c>
    </row>
    <row r="22" spans="1:3">
      <c r="A22" s="4" t="s">
        <v>132</v>
      </c>
      <c r="B22" s="5" t="n">
        <v>291573</v>
      </c>
      <c r="C22" s="5" t="n">
        <v>6434</v>
      </c>
    </row>
    <row r="23" spans="1:3">
      <c r="A23" s="4" t="s">
        <v>133</v>
      </c>
      <c r="B23" s="5" t="n">
        <v>16987</v>
      </c>
      <c r="C23" s="4" t="s">
        <v>37</v>
      </c>
    </row>
    <row r="24" spans="1:3">
      <c r="A24" s="4" t="s">
        <v>134</v>
      </c>
      <c r="B24" s="5" t="n">
        <v>308560</v>
      </c>
      <c r="C24" s="5" t="n">
        <v>6434</v>
      </c>
    </row>
    <row r="25" spans="1:3">
      <c r="A25" s="3" t="s">
        <v>135</v>
      </c>
    </row>
    <row r="26" spans="1:3">
      <c r="A26" s="4" t="s">
        <v>136</v>
      </c>
      <c r="B26" s="5" t="n">
        <v>319</v>
      </c>
      <c r="C26" s="4" t="s">
        <v>37</v>
      </c>
    </row>
    <row r="27" spans="1:3">
      <c r="A27" s="4" t="s">
        <v>137</v>
      </c>
      <c r="B27" s="6" t="n">
        <v>1061117</v>
      </c>
      <c r="C27"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2:04:09Z</dcterms:created>
  <dcterms:modified xmlns:dcterms="http://purl.org/dc/terms/" xmlns:xsi="http://www.w3.org/2001/XMLSchema-instance" xsi:type="dcterms:W3CDTF">2019-11-19T12:04:09Z</dcterms:modified>
</cp:coreProperties>
</file>